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ORGANIZATION AND BUSINESS BACKG" sheetId="7" r:id="rId7"/>
    <s:sheet name="SUMMARY OF SIGNIFICANT ACCOUNTI" sheetId="8" r:id="rId8"/>
    <s:sheet name="ACCOUNTS AND RETENTION RECEIVAB" sheetId="9" r:id="rId9"/>
    <s:sheet name="INVENTORIES" sheetId="10" r:id="rId10"/>
    <s:sheet name="PREPAYMENTS AND OTHER RECEIVABL" sheetId="11" r:id="rId11"/>
    <s:sheet name="PROPERTY, PLANT AND EQUIPMENT" sheetId="12" r:id="rId12"/>
    <s:sheet name="LAND USE RIGHT" sheetId="13" r:id="rId13"/>
    <s:sheet name="CONSTRUCTION IN PROGRESS" sheetId="14" r:id="rId14"/>
    <s:sheet name="SHORT-TERM BANK BORROWINGS" sheetId="15" r:id="rId15"/>
    <s:sheet name="AMOUNT DUE TO A RELATED PARTY" sheetId="16" r:id="rId16"/>
    <s:sheet name="OTHER PAYABLES AND ACCRUED LIAB" sheetId="17" r:id="rId17"/>
    <s:sheet name="STOCKHOLDERS' EQUITY" sheetId="18" r:id="rId18"/>
    <s:sheet name="INCOME TAXES" sheetId="19" r:id="rId19"/>
    <s:sheet name="NET LOSS PER SHARE" sheetId="20" r:id="rId20"/>
    <s:sheet name="CHINA CONTRIBUTION PLAN" sheetId="21" r:id="rId21"/>
    <s:sheet name="STATUTORY RESERVES" sheetId="22" r:id="rId22"/>
    <s:sheet name="SEGMENT INFORMATION" sheetId="23" r:id="rId23"/>
    <s:sheet name="CONCENTRATIONS OF RISK" sheetId="24" r:id="rId24"/>
    <s:sheet name="COMMITMENTS AND CONTINGENCIES" sheetId="25" r:id="rId25"/>
    <s:sheet name="SUBSEQUENT EVENTS" sheetId="26" r:id="rId26"/>
    <s:sheet name="SUMMARY OF SIGNIFICANT ACCOUN27" sheetId="27" r:id="rId27"/>
    <s:sheet name="ORGANIZATION AND BUSINESS BAC28" sheetId="28" r:id="rId28"/>
    <s:sheet name="SUMMARY OF SIGNIFICANT ACCOUN29" sheetId="29" r:id="rId29"/>
    <s:sheet name="ACCOUNTS AND RETENTION RECEIV30" sheetId="30" r:id="rId30"/>
    <s:sheet name="INVENTORIES (Tables)" sheetId="31" r:id="rId31"/>
    <s:sheet name="PREPAYMENTS AND OTHER RECEIVA32" sheetId="32" r:id="rId32"/>
    <s:sheet name="PROPERTY, PLANT AND EQUIPMENT (" sheetId="33" r:id="rId33"/>
    <s:sheet name="LAND USE RIGHT (Tables)" sheetId="34" r:id="rId34"/>
    <s:sheet name="SHORT-TERM BANK BORROWINGS (Tab" sheetId="35" r:id="rId35"/>
    <s:sheet name="OTHER PAYABLES AND ACCRUED LI36" sheetId="36" r:id="rId36"/>
    <s:sheet name="INCOME TAXES (Tables)" sheetId="37" r:id="rId37"/>
    <s:sheet name="NET LOSS PER SHARE (Tables)" sheetId="38" r:id="rId38"/>
    <s:sheet name="SEGMENT INFORMATION (Tables)" sheetId="39" r:id="rId39"/>
    <s:sheet name="CONCENTRATIONS OF RISK (Tables)" sheetId="40" r:id="rId40"/>
    <s:sheet name="Organization and Business Bac41" sheetId="41" r:id="rId41"/>
    <s:sheet name="Description of Subsidiaries (De" sheetId="42" r:id="rId42"/>
    <s:sheet name="Summary of significant accoun43" sheetId="43" r:id="rId43"/>
    <s:sheet name="Property, Plant and Equipment E" sheetId="44" r:id="rId44"/>
    <s:sheet name="Exchange Rates (Detail)" sheetId="45" r:id="rId45"/>
    <s:sheet name="Accounts and Retention Receiv46" sheetId="46" r:id="rId46"/>
    <s:sheet name="Accounts and Retention Receiv47" sheetId="47" r:id="rId47"/>
    <s:sheet name="Inventories (Detail)" sheetId="48" r:id="rId48"/>
    <s:sheet name="Prepayments and Other Receiva49" sheetId="49" r:id="rId49"/>
    <s:sheet name="Property, Plant and Equipment -" sheetId="50" r:id="rId50"/>
    <s:sheet name="Property, Plant and Equipment51" sheetId="51" r:id="rId51"/>
    <s:sheet name="Land Use Right - Additional Inf" sheetId="52" r:id="rId52"/>
    <s:sheet name="Land Use Right (Detail)" sheetId="53" r:id="rId53"/>
    <s:sheet name="Estimated Amortization Expense " sheetId="54" r:id="rId54"/>
    <s:sheet name="Construction in Progress - Addi" sheetId="55" r:id="rId55"/>
    <s:sheet name="Short-Term Bank Borrowings - Ad" sheetId="56" r:id="rId56"/>
    <s:sheet name="Short-Term Bank Borrowings (Det" sheetId="57" r:id="rId57"/>
    <s:sheet name="Short-Term Bank Borrowings (Par" sheetId="58" r:id="rId58"/>
    <s:sheet name="Other Payables and Accrued Li59" sheetId="59" r:id="rId59"/>
    <s:sheet name="Stockholder's Equity - Addition" sheetId="60" r:id="rId60"/>
    <s:sheet name="Income Taxes - Additional Infor" sheetId="61" r:id="rId61"/>
    <s:sheet name="Local and Foreign Components of" sheetId="62" r:id="rId62"/>
    <s:sheet name="Provision for Income Taxes (Det" sheetId="63" r:id="rId63"/>
    <s:sheet name="Reconciliation of Income Tax Ra" sheetId="64" r:id="rId64"/>
    <s:sheet name="Components of Aggregate Deferre" sheetId="65" r:id="rId65"/>
    <s:sheet name="Summarized Financial Informatio" sheetId="66" r:id="rId66"/>
    <s:sheet name="Concentrations of Risk - Additi" sheetId="67" r:id="rId67"/>
    <s:sheet name="Customers Account for Ten Perce" sheetId="68" r:id="rId68"/>
    <s:sheet name="Concentrations Risk of Company'" sheetId="69" r:id="rId69"/>
    <s:sheet name="Computation of Basic And Dilute" sheetId="70" r:id="rId70"/>
    <s:sheet name="China Contribution Plan - Addit" sheetId="71" r:id="rId71"/>
    <s:sheet name="Statutory Reserves - Additional" sheetId="72" r:id="rId72"/>
  </s:sheets>
  <s:definedNames/>
  <s:calcPr calcId="124519" calcMode="auto" fullCalcOnLoad="1"/>
</s:workbook>
</file>

<file path=xl/sharedStrings.xml><?xml version="1.0" encoding="utf-8"?>
<sst xmlns="http://schemas.openxmlformats.org/spreadsheetml/2006/main" uniqueCount="560">
  <si>
    <t>Document And Entity Information - USD ($)</t>
  </si>
  <si>
    <t>12 Months Ended</t>
  </si>
  <si>
    <t>Dec. 31, 2015</t>
  </si>
  <si>
    <t>Jan.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NF Energy Saving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FEC</t>
  </si>
  <si>
    <t>Entity Common Stock, Shares Outstanding</t>
  </si>
  <si>
    <t>CONSOLIDATED BALANCE SHEETS - USD ($)</t>
  </si>
  <si>
    <t>Dec. 31, 2014</t>
  </si>
  <si>
    <t>Current assets:</t>
  </si>
  <si>
    <t>Cash and cash equivalents</t>
  </si>
  <si>
    <t>Restricted cash</t>
  </si>
  <si>
    <t>Accounts receivable, net</t>
  </si>
  <si>
    <t>Retention receivable, current</t>
  </si>
  <si>
    <t>Inventories</t>
  </si>
  <si>
    <t>Prepayments and other receivables</t>
  </si>
  <si>
    <t>Total current assets</t>
  </si>
  <si>
    <t>Non-current assets:</t>
  </si>
  <si>
    <t>Property, plant and equipment, net</t>
  </si>
  <si>
    <t>Land use right, net</t>
  </si>
  <si>
    <t>Construction in progress</t>
  </si>
  <si>
    <t>TOTAL ASSETS</t>
  </si>
  <si>
    <t>Current liabilities:</t>
  </si>
  <si>
    <t>Accounts payable, trade</t>
  </si>
  <si>
    <t>Short-term bank borrowings</t>
  </si>
  <si>
    <t>Notes payable, related parties</t>
  </si>
  <si>
    <t>Amount due to a related party</t>
  </si>
  <si>
    <t>Other payables and accrued liabilities</t>
  </si>
  <si>
    <t>Total current liabilities</t>
  </si>
  <si>
    <t>TOTAL LIABILITIES</t>
  </si>
  <si>
    <t>Commitments and contingencies</t>
  </si>
  <si>
    <t xml:space="preserve"> </t>
  </si>
  <si>
    <t>Stockholders’ equity:</t>
  </si>
  <si>
    <t>Common stock, $0.001 par value; 50,000,000 shares authorized; 6,553,289 and 5,719,147 shares issued and outstanding, respectively</t>
  </si>
  <si>
    <t>Additional paid-in capital</t>
  </si>
  <si>
    <t>Statutory reserve</t>
  </si>
  <si>
    <t>Accumulated other comprehensive income</t>
  </si>
  <si>
    <t>Retained earnings</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AND COMPREHENSIVE INCOME - USD ($)</t>
  </si>
  <si>
    <t>REVENUES, NET</t>
  </si>
  <si>
    <t>Products</t>
  </si>
  <si>
    <t>Services</t>
  </si>
  <si>
    <t>Total revenues, net</t>
  </si>
  <si>
    <t>COST OF REVENUES:</t>
  </si>
  <si>
    <t>Cost of products</t>
  </si>
  <si>
    <t>Cost of services</t>
  </si>
  <si>
    <t>Total cost of revenues</t>
  </si>
  <si>
    <t>GROSS PROFIT</t>
  </si>
  <si>
    <t>OPERATING EXPENSES:</t>
  </si>
  <si>
    <t>Sales and marketing</t>
  </si>
  <si>
    <t>General and administrative</t>
  </si>
  <si>
    <t>Total operating expenses</t>
  </si>
  <si>
    <t>LOSS FROM OPERATIONS</t>
  </si>
  <si>
    <t>Other (expense) income:</t>
  </si>
  <si>
    <t>Other income</t>
  </si>
  <si>
    <t>Other expense</t>
  </si>
  <si>
    <t>Interest income</t>
  </si>
  <si>
    <t>Interest expense</t>
  </si>
  <si>
    <t>Total other expense</t>
  </si>
  <si>
    <t>LOSS BEFORE INCOME TAXES</t>
  </si>
  <si>
    <t>Income tax credit (expense)</t>
  </si>
  <si>
    <t>NET LOSS</t>
  </si>
  <si>
    <t>Other comprehensive (loss) income:</t>
  </si>
  <si>
    <t>- Foreign currency translation loss</t>
  </si>
  <si>
    <t>COMPREHENSIVE LOSS</t>
  </si>
  <si>
    <t>Net loss per share:</t>
  </si>
  <si>
    <t>- Basic</t>
  </si>
  <si>
    <t>- Diluted</t>
  </si>
  <si>
    <t>Weighted average common shares outstanding:</t>
  </si>
  <si>
    <t>CONSOLIDATED STATEMENTS OF CASH FLOWS - USD ($)</t>
  </si>
  <si>
    <t>Cash flows from operating activities:</t>
  </si>
  <si>
    <t>Net loss</t>
  </si>
  <si>
    <t>Adjustments to reconcile net loss to net cash provided by operating activities</t>
  </si>
  <si>
    <t>Depreciation and amortization</t>
  </si>
  <si>
    <t>Gain on disposal of plant and equipment</t>
  </si>
  <si>
    <t>Loss on closedown of a subsidiary</t>
  </si>
  <si>
    <t>Allowance for doubtful accounts</t>
  </si>
  <si>
    <t>Shares issued for services rendered</t>
  </si>
  <si>
    <t>Amortization of deferred compensation</t>
  </si>
  <si>
    <t>Settlement of interest payable in lieu of stock</t>
  </si>
  <si>
    <t>Change in operating assets and liabilities:</t>
  </si>
  <si>
    <t>Accounts and retention receivable</t>
  </si>
  <si>
    <t>Income tax payable</t>
  </si>
  <si>
    <t>Net cash used in operating activities</t>
  </si>
  <si>
    <t>Cash flows from investing activities:</t>
  </si>
  <si>
    <t>Purchase of property, plant and equipment</t>
  </si>
  <si>
    <t>Proceeds from disposal of property, plant and equipment</t>
  </si>
  <si>
    <t>Payments on construction in progress</t>
  </si>
  <si>
    <t>Net cash provided by (used in) investing activities</t>
  </si>
  <si>
    <t>Cash flows from financing activities:</t>
  </si>
  <si>
    <t>Proceeds from short-term bank borrowings</t>
  </si>
  <si>
    <t>Repayment on short-term bank borrowings</t>
  </si>
  <si>
    <t>Net cash provided by financing activities</t>
  </si>
  <si>
    <t>Effect on exchange rate change on cash and cash equivalents</t>
  </si>
  <si>
    <t>NET CHANGE IN CASH AND CASH EQUIVALENTS</t>
  </si>
  <si>
    <t>CASH AND CASH EQUIVALENTS, BEGINNING OF YEAR</t>
  </si>
  <si>
    <t>CASH AND CASH EQUIVALENTS, END OF YEAR</t>
  </si>
  <si>
    <t>SUPPLEMENTAL DISCLOSURE OF CASH FLOW INFORMATION:</t>
  </si>
  <si>
    <t>Cash (refunded) paid for income taxes</t>
  </si>
  <si>
    <t>Cash paid for interest</t>
  </si>
  <si>
    <t>SUPPLEMENTAL DISCLOSURE OF NON-CASH INVESTING AND FINANCING ACTIVITIES:</t>
  </si>
  <si>
    <t>Conversion of promissory notes</t>
  </si>
  <si>
    <t>CONSOLIDATED STATEMENT OF STOCKHOLDERS' EQUITY - USD ($)</t>
  </si>
  <si>
    <t>Total</t>
  </si>
  <si>
    <t>Common stock</t>
  </si>
  <si>
    <t>Deferred Compensation</t>
  </si>
  <si>
    <t>Balance at Dec. 31, 2013</t>
  </si>
  <si>
    <t>Balance (in shares) at Dec. 31, 2013</t>
  </si>
  <si>
    <t>Foreign currency translation adjustment</t>
  </si>
  <si>
    <t>Imputed interest on related party notes</t>
  </si>
  <si>
    <t>Conversion of promissory notes and interest payable</t>
  </si>
  <si>
    <t>Conversion of promissory notes and interest payable (in shares)</t>
  </si>
  <si>
    <t>Shares issued for service to be rendered</t>
  </si>
  <si>
    <t>Shares issued for service to be rendered (in shares)</t>
  </si>
  <si>
    <t>Net loss for the year</t>
  </si>
  <si>
    <t>Appropriation to statutory reserve</t>
  </si>
  <si>
    <t>Balance at Dec. 31, 2014</t>
  </si>
  <si>
    <t>Balance (in shares) at Dec. 31, 2014</t>
  </si>
  <si>
    <t>Balance at Dec. 31, 2015</t>
  </si>
  <si>
    <t>Balance (in shares) at Dec. 31, 2015</t>
  </si>
  <si>
    <t>ORGANIZATION AND BUSINESS BACKGROUND</t>
  </si>
  <si>
    <t>Organization, Consolidation and Presentation of Financial Statements [Abstract]</t>
  </si>
  <si>
    <t xml:space="preserve"> 1. ORGANIZATION AND BUSINESS BACKGROUND NF Energy Saving Corporation (the “Company” or “NFEC”) was incorporated in the State of Delaware in the name of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On August 24, 2009, the Company further changed its current name to “NF Energy Saving Corporation.” On October 1, 2010, the Company’s common stock was traded on Nasdaq global market. On March 7, 2012, and upon approval by NASDAQ, the common stock transferred from the Nasdaq Global Market to the Nasdaq Capital Market. The Company, through its subsidiaries, mainly operates in the energy technology business in the People’s of Republic of China (the “PRC”). The Company specializes in the provision of energy saving technology consulting, optimization design services, energy saving reconstruction of pipeline networks and contractual energy management services to China’s electric power, petrochemical, coal, metallurgy, construction, and municipal infrastructure development industries. The Company also engages in the manufacturing and sales of the energy-saving flow control equipment. On September 16, 2010, the Company effected a 1 for 2.5 13,315,486 5,326,501 Place of incorporation Particulars of issued/ and kind of Principal activities registered share Effective interest Name legal entity and place of operation capital held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US$5,000,000 100% Liaoning Nengfa Weiye Tei Fa Sales Co., Ltd. (“Sales Company”) was deregistered and closed down in December 2014. NFEC and its subsidiary are hereinafter referred to as (the “Company”).</t>
  </si>
  <si>
    <t>SUMMARY OF SIGNIFICANT ACCOUNTING POLICIES</t>
  </si>
  <si>
    <t>Accounting Policies [Abstract]</t>
  </si>
  <si>
    <t xml:space="preserve"> 2. SUMMARY OF SIGNIFICANT ACCOUNTING POLICIES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NFEC and its subsidiary.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Restricted cash The Company maintains restricted cash accounts held with financial institutions in the PRC, which are pledged as collateral for short-term bank demand notes payable that will be expired or matured in the next twelve months. ⋅ Accounts receivable and allowance for doubtful accounts Accounts receivable are recorded at the invoiced amount and do not bear interest, which are due within contractual payment terms, generally 30 90 90 762,001 356,293 ⋅ Retention receivable Retention receivable is the amount withheld by a customer based upon 5 10 12 ⋅ Inventories Inventories are stated at the lower of cost or market value (net realizable value), cost being determined on a weighted average method. Costs include material, labor and manufacturing overhead costs. The Company reviews historical sales activity quarterly to determine excess, slow moving items and potentially obsolete items and also evaluates the impact of any anticipated changes in future demand. The Company provides inventory allowances based on excess and obsolete inventories determined principally by customer demand. As of December 31, 2015 and 2014, the Company did not record an allowance for obsolete inventories, nor have there been any write-offs. ⋅ Property, plant and equipment Property, plant and equipment are stated at cost less accumulated depreciation and accumulated impairment losses, if any. Expected useful lives Residual value Building 30-50 years 5 % Plant and machinery 10  20 years 5 % Furniture, fixture and equipment 5  8 years 5 % Expenditures for repairs and maintenance are expensed as incurred. When assets have been retired or sold, the cost and related accumulated depreciation are removed from the accounts and any resulting gain or loss is recognized in the results of operations. ⋅ Land use right All land in the PRC is owned by the PRC government. The government in the PRC, according to the relevant PRC law, may sell the right to use the land for a specified period of time. Thus, the Company’s land purchases in the PRC is considered to be leasehold land and is stated at cost less accumulated amortization and any recognized impairment loss. Amortization is provided over the term of the land use right agreement on a straight-line basis, which is 50 2059 ⋅ Construction in progress Construction in progress is stated at cost, which includes acquisition of land use rights, cost of construction, purchases of plant and equipment and other direct costs attributable to the construction of a new manufacturing facility in Yinzhou District Industrial Park, Tieling City, Liaoning Province, the PRC. Construction in progress is not depreciated until such time as the assets are completed and put into operational use. No capitalized interest is incurred during the period of construction. ⋅ Impairment of long-lived assets In accordance with the provisions of ASC Topic 360, “ Impairment or Disposal of Long-Lived Assets ⋅ Revenue recognition The Company offers the following products and service to its customers: (a) Energy saving flow control equipment; and (b) Energy project management and sub-contracting service. In accordance with the ASC Topic 605, “Revenue Recognition” (a) Sale of products The Company derives a majority of its revenues from the sale of energy saving flow control equipment. Generally, these products are manufactured and configured to customer requirements. The Company typically produces and builds the energy saving flow control equipment for customers in a period from 1 6 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b) Service revenue Service revenue is primarily derived from energy-saving technical services or project management or sub-contracting services that are not an element of an arrangement for the sale of products. These services are generally billed on a time-cost plus basis, for a period of service time from 2 3 (c) Interest income Interest income is recognized on a time apportionment basis, taking into account the principal amounts outstanding and the interest rates applicable. ⋅ Cost of revenue Cost of revenue consists primarily of material costs, direct labor, depreciation and manufacturing overhead, which are directly attributable to the manufacture of products and the rendering of services or projects. Shipping and handling costs, associated with the distribution of finished products to customers, are borne by the customers. Advertising expense Advertising costs are expensed as incurred under ASC Topic 720-35, “Advertising Costs”. No advertising expense was incurred for the years ended December 31, 2015 and 2014. Research and development Research and development costs are expensed when incurred in the development of new products or processes including significant improvements and refinements of existing products. Such costs mainly relate to labor and material cost. The Company incurred $ 105,168 107,872 ⋅ Comprehensive income ASC Topic 220,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For the years ended December 31, 2015 and 2014, the Company did not have any interest and penalties associated with tax positions. As of December 31, 2015,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For the year ended December 31, 2015, the Company filed and cleared 2014 tax return with its local tax authority. ⋅ Product warranty Under the terms of the contracts, the Company offers its customers with a free product warranty on a case-by-case basis, depending upon the type of customers, nature and size of the infrastructure projects. Under such arrangements, a portion of the project contract balance (usually 5 10 12 24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2015 2014 Year-end RMB:US$1 exchange rate 6.4907 6.1535 Annual average RMB:US$1 exchange rate 6.2175 6.1482 Retirement plan costs Contributions to retirement plans (which are defined contribution plans) are charged to general and administrative expenses in the accompanying consolidated statements of operation as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Stock based compensation The Company accounts for employee and non-employee stock awards under ASC Topi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air value of financial instruments The carrying value of the Company’s financial instruments (excluding short-term bank borrowing and convertible promissory notes): cash and cash equivalents, restricted cash,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fair value of convertible promissory notes is disclosed in Note 10. The Company also follows the guidance of the ASC Topic 820-10, “ Fair Value Measurements and Disclosure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n April 7, 2015, the FASB issued ASU 2015-03, InterestImputation of InterestSimplifying the Presentation of Debt Issuance Costs, In July 2015, the Financial Accounting Standards Board (the “FASB”) issued Accounting Standards Update (“ASU”) No. 2015-11, InventorySimplifying the Measurement of Inventory (Topic 330). In February 2016, the Financial Accounting Standards Board (the “FASB”) issued Accounting Standards Update (“ASU”) No. 2016-02, Leases (Topic 842)</t>
  </si>
  <si>
    <t>ACCOUNTS AND RETENTION RECEIVABLE</t>
  </si>
  <si>
    <t>Accounts And Retention Receivable [Abstract]</t>
  </si>
  <si>
    <t xml:space="preserve"> ACCOUNTS AND RETENTION RECEIVABLE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Based upon the aforementioned criteria, the Company provided an allowance $ 405,708 325,860 As of December 31, 2015 2014 Accounts receivable, cost $ 8,348,652 $ 8,708,662 Retention receivable, cost 679,924 743,006 9,028,576 9,451,668 Less: allowance for doubtful accounts (762,001) (356,293) Accounts and retention receivable, net $ 8,266,575 $ 9,095,375 Up to February 29, 2016, the Company has subsequently recovered from approximately 12</t>
  </si>
  <si>
    <t>INVENTORIES</t>
  </si>
  <si>
    <t>Inventory, Net [Abstract]</t>
  </si>
  <si>
    <t>INVENTORY</t>
  </si>
  <si>
    <t xml:space="preserve"> 4. INVENTORIES As of December 31, 2015 2014 Raw materials $ 441,692 $ 1,313,987 Work-in-process 432,394 721,798 Finished goods 6,177,112 3,587,533 $ 7,051,198 $ 5,623,318 For the years ended December 31, 2015 and 2014, no allowance for obsolete inventories was recorded by the Company. Finished goods are expected to be delivered to the customer in the next twelve months.</t>
  </si>
  <si>
    <t>PREPAYMENTS AND OTHER RECEIVABLES</t>
  </si>
  <si>
    <t>Prepayments And Other Receivables [Abstract]</t>
  </si>
  <si>
    <t xml:space="preserve"> 5. PREPAYMENTS AND OTHER RECEIVABLES As of December 31, 2015 2014 Prepayment to vendors for raw materials $ 923,889 $ 591,628 Prepayment for construction in progress 7,976 13,084 Prepaid operating expenses 134,456 141,113 Advance to employees 101,246 118,492 Other receivables 808,227 - $ 1,975,794 $ 864,317 The Company generally makes prepayments to vendors for raw materials in the normal course of business. Prepayments to vendors are recorded when payment is made by the Company and relieved against inventory when goods are received, which include provisions that set the purchase price and delivery date of raw materials. </t>
  </si>
  <si>
    <t>PROPERTY, PLANT AND EQUIPMENT</t>
  </si>
  <si>
    <t>Property, Plant and Equipment [Abstract]</t>
  </si>
  <si>
    <t xml:space="preserve"> 6. PROPERTY, PLANT AND EQUIPMENT Property, plant and equipment consisted of the following: As of December 31, 2015 2014 Building $ 9,709,136 $ 11,594,610 Plant and machinery 5,830,276 5,549,476 Furniture, fixture and equipment 66,000 63,497 Foreign translation difference 206,887 1,161,167 15,812,299 18,368,750 Less: accumulated depreciation (5,234,056) (4,077,433) Less: foreign translation difference (24,132) (248,891) Property, plant and equipment, net $ 10,554,111 $ 14,042,426 Depreciation expense for the years ended December 31, 2015 and 2014 were $ 1,207,446 777,532 933,216 717,055</t>
  </si>
  <si>
    <t>LAND USE RIGHT</t>
  </si>
  <si>
    <t>Land Use Rights [Abstract]</t>
  </si>
  <si>
    <t xml:space="preserve"> 7. LAND USE RIGHT As of December 31, 2015 2014 Land use right, at cost $ 3,044,062 $ 3,044,062 Less: accumulated amortization (397,607) (331,230) 2,646,455 2,712,832 Add: foreign translation difference 151,200 305,197 Land use right, net $ 2,797,655 $ 3,018,029 Amortization expense for the years ended December 31, 2015 and 2014 were $ 66,377 67,125 Year ending December 31: 2016 67,067 2017 67,067 2018 67,067 2019 67,067 2020 67,067 Thereafter 2,462,320 Total: $ 2,797,655 </t>
  </si>
  <si>
    <t>CONSTRUCTION IN PROGRESS</t>
  </si>
  <si>
    <t>Construction In Progress [Abstract]</t>
  </si>
  <si>
    <t xml:space="preserve"> 8. CONSTRUCTION IN PROGRESS In 2008, the Company received approval from the local government to construct a new manufacturing facility for energy-saving products and equipment in Yinzhou District Industrial Park, Tieling City, Liaoning Province, the PRC. Total estimated construction cost of a new manufacturing facility is approximately $ 24 The first phase of construction project was completed and began its operations in December 2012 2013 The remainder of the construction is expected to be fully completed in the third quarter of 2016 fiscal year </t>
  </si>
  <si>
    <t>SHORT-TERM BANK BORROWINGS</t>
  </si>
  <si>
    <t>Debt Disclosure [Abstract]</t>
  </si>
  <si>
    <t xml:space="preserve"> 9. SHORT-TERM BANK BORROWINGS Short-term bank borrowings consist of the following: As of December 31, 2015 2014 Payable to financial institutions in the PRC: Demand bank notes: Equivalent to RMB14,000,000, due June 2014, which is collateralized by its restricted cash and guaranteed by its vendor and bears the handling fee equal to 0.05% of its face value $ - $ 3,900,219 Equivalent to RMB12,000,000, due 30 March 2016, which is collateralized by its restricted cash and guaranteed by its vendor and bears the handling fee equal to 0.05% of its face value 1,848,800 - Equivalent to RMB100,000, due 24 January 2016, which is collateralized by its restricted cash and guaranteed by its vendor and bears the handling fee equal to 0.05% of its face value 15,407 - Equivalent to RMB200,000, due 24 January 2016, which is collateralized by its restricted cash and guaranteed by its vendor and bears the handling fee equal to 0.05% of its face value 30,813 - Short-term borrowings: Equivalent to RMB21,000,000 with interest rate at 1.2 times of the Bank of China Benchmark Lending Rate, monthly payable, due March 18, 2015, which is guaranteed by its vendors and secured by land use right - 3,412,692 Equivalent to RMB7,000,000 with interest rate at 1.2 times of the Bank of China Benchmark Lending Rate, monthly payable, due March 18, 2015, which is guaranteed by its vendors and secured by land use right - 1,137,564 Equivalent to RMB28,000,000 with interest rate at 1.2 times of the Bank of China Benchmark Lending Rate, monthly payable, due March 19, 2016, which is guaranteed by its vendor 4,313,864 - Equivalent to RMB12,000,000 with interest rate at 1.2 times of the Bank of China Benchmark Lending Rate, monthly payable, due March 19, 2016, which is guaranteed by its vendor 1,848,799 - Total short-term bank borrowings $ 8,057,683 $ 8,450,475 The effective Bank of China Benchmark Lending rate was 4.35 6 </t>
  </si>
  <si>
    <t>AMOUNT DUE TO A RELATED PARTY</t>
  </si>
  <si>
    <t>Related Party Transactions [Abstract]</t>
  </si>
  <si>
    <t xml:space="preserve"> 10. AMOUNT DUE TO A RELATED PARTY As of December 31, 2015 and 2014, the amount due to a related party represented temporary advances made by the Company’s major stockholder, Pelaris International Ltd, which is controlled by Ms. Li Hua Wang (the Company’s CFO) and Mr. Gang Li (the Company’s CEO), which was unsecured, interest-free with no fixed repayment term. Imputed interest on this amount is considered insignificant. </t>
  </si>
  <si>
    <t>OTHER PAYABLES AND ACCRUED LIABILITIES</t>
  </si>
  <si>
    <t>Payables and Accruals [Abstract]</t>
  </si>
  <si>
    <t xml:space="preserve"> 11. OTHER PAYABLES AND ACCRUED LIABILITIES Other payables and accrued liabilities consisted of the following: As of December 31, 2015 2014 Payable to equipment vendors $ - $ 153,298 Customer deposits 177,718 131,213 Value-added tax payable 5,978 2,003 Accrued operating expenses 324,805 414,565 Accrued salary - 13,387 Other payable 95,225 69,429 $ 603,726 $ 783,895 </t>
  </si>
  <si>
    <t>STOCKHOLDERS' EQUITY</t>
  </si>
  <si>
    <t>Stockholders' Equity Note [Abstract]</t>
  </si>
  <si>
    <t xml:space="preserve"> 12. STOCKHOLDERS’ EQUITY On May 7, 2015, the Company entered into an Exchange Agreement with Cloverbay International Ltd. (“Cloverbay”), a company controlled by Gang Li, the Company’s Chairman and Chief Executive Officer, and Lihua Wang, the Company’s Chief Financial Officer, to convert an aggregate $ 1,718,333 834,142 2.06 As of December 31, 2015, the Company had a total of 6,553,289 </t>
  </si>
  <si>
    <t>INCOME TAXES</t>
  </si>
  <si>
    <t>Income Tax Disclosure [Abstract]</t>
  </si>
  <si>
    <t xml:space="preserve"> 13. INCOME TAXES For the years ended December 31, 2015 and 2014, the local (“United States of America”) and foreign components of loss before income taxes were comprised of the following: Years ended December 31, 2015 2014 Tax jurisdiction from: - Local $ (136,709) $ (230,000) - Foreign (873,031) (322,429) Loss before income taxes $ (1,009,740) $ (552,429) Years ended December 31, 2015 2014 Current: - Local $ - $ - - Foreign (40,298) 64,862 Deferred: - Local - - - Foreign - - Income tax (credit) expense $ (40,298) $ 64,862 The effective tax rate in the years presented is the result of the mix of income earned in various tax jurisdictions that apply a broad range of income tax rate. The Company operates in various countries: United States of America and the PRC that are subject to taxes in the jurisdictions in which they operate, as follows: United States of America NFEC is registered in the State of Delaware and is subject to the tax laws of United States of America. As of December 31, 2015, the operations in the United States of America incurred $ 3,258,884 2035 1,108,020 The PRC 25 Years ended December 31, 2015 2014 Loss before income taxes from PRC operation $ (873,031) $ (322,429) Statutory income tax rate 25 % 25 % Income tax expense at statutory rate (218,257) (80,607) Tax effect of non-deductible items 177,959 145,469 Tax adjustments - Income tax (credit) expense $ (40,298) $ 64,862 As of December 31, 2015 2014 Deferred tax assets: Net operating loss carryforwards $ 1,108,020 $ 1,061,540 Less: valuation allowance (1,108,020) (1,061,540) Deferred tax assets $ - $ - Management believes that it is more likely than not that the deferred tax assets will not be fully realizable in the future. Accordingly, the Company provided for a full valuation allowance against its deferred tax assets of $ 1,108,020 46,480</t>
  </si>
  <si>
    <t>NET LOSS PER SHARE</t>
  </si>
  <si>
    <t>Earnings Per Share [Abstract]</t>
  </si>
  <si>
    <t xml:space="preserve"> 14. NET LOSS PER SHARE Basic net loss per share is computed using the weighted average number of common shares outstanding during the year. The dilutive effect of potential common shares outstanding is included in diluted net loss per share. Years ended December 31, 2015 2014 Net loss attributable to common shareholders $ (969,442) $ (617,291) Weighted average common shares outstanding  Basic and diluted 6,265,339 5,672,161 Net loss per share  Basic and diluted $ (0.15) $ (0.11) </t>
  </si>
  <si>
    <t>CHINA CONTRIBUTION PLAN</t>
  </si>
  <si>
    <t>Disclosure Text Block Supplement [Abstract]</t>
  </si>
  <si>
    <t xml:space="preserve"> 15. CHINA CONTRIBUTION PLAN Under the PRC Law, full-time employees of its subsidiaries of the Company in the PRC are entitled to staff welfare benefits including medical care, welfare subsidies, unemployment insurance and pension benefits through a China government-mandated multi-employer defined contribution plan. These benefits are required to accrue for, based on certain percentages of the employees’ salaries. The total contributions made for such employee benefits were $ 235,508 209,402 </t>
  </si>
  <si>
    <t>STATUTORY RESERVES</t>
  </si>
  <si>
    <t>STATUTORY RESERVES [Abstract]</t>
  </si>
  <si>
    <t xml:space="preserve"> 16. STATUTORY RESERVES Under the PRC Law the Company’s subsidiaries are required to make appropriations to the statutory reserve based on after-tax net earnings and determined in accordance with generally accepted accounting principles of the People’s Republic of China (the “PRC GAAP”). Appropriation to the statutory reserve should be at least 10 50 For the years ended December 31, 2015 and 2014, the Company’s subsidiaries made appropriation of $ 0 1,035 </t>
  </si>
  <si>
    <t>SEGMENT INFORMATION</t>
  </si>
  <si>
    <t>Segment Reporting [Abstract]</t>
  </si>
  <si>
    <t xml:space="preserve"> 17. SEGMENT INFORMATION The Company’s business units have been aggregated into two reportable segments, as defined by ASC Topic 280: · Heavy manufacturing business  production of valves components and the provision of valve improvement and engineering services; · Energy-saving related business  provision of energy-saving related re-engineering and technical services and long-term construction project. The Company operates these business segments in the PRC and all of the identifiable assets of the Company are located in the PRC during the years presented. The accounting policies of the segments are the same as those described in the summary of significant accounting policies (see Note 2). The Company had no inter-segment sales for the years ended December 31, 2015 and 2014. The Company’s reportable segments are strategic business units that offer different products and services. They are managed separately because each business requires different technology and marketing strategies. Year ended December 31, 2015 Heavy Manufacturing Energy-saving business related business Total Operating revenues, net: - Products $ 6,628,127 - 6,628,127 - Services 86,742 - 86,742 Total operating revenues 6,714,869 - 6,714,869 Cost of revenues (5,537,379) - (5,537,379) Gross profit 1,177,490 - 1,177,490 Depreciation and amortization 1,273,823 - 1,273,823 Total assets 44,834,301 - 44,834,301 Expenditure for long-lived assets $ 635,352 - 635,352 Year ended December 31, 2014 Heavy Manufacturing Energy-saving business related business Total Operating revenues, net: - Products $ 7,395,933 $ 2,346,594 $ 9,742,527 - Services 238,390 - 238,390 Total operating revenues 7,634,323 2,346,594 9,980,917 Cost of revenues (6,283,873) (2,212,750) (8,496,623) Gross profit 1,350,450 133,844 1,484,294 Depreciation and amortization 844,657 - 844,657 Total assets 48,304,931 - 48,304,931 Expenditure for long-lived assets $ 341,634 $ - $ 341,634 All long-lived assets are located in the PRC. </t>
  </si>
  <si>
    <t>CONCENTRATIONS OF RISK</t>
  </si>
  <si>
    <t>Risks and Uncertainties [Abstract]</t>
  </si>
  <si>
    <t xml:space="preserve"> 18. CONCENTRATIONS OF RISK The Company is exposed to the following concentrations of risk: (a) Major customers Year ended December 31, 2015 December 31, 2015 Accounts and Percentage retention Customer Revenues of revenues Receivable Customer A $ 5,551,731 83 % 6,651,208 Customer C 331,659 5 % 112,508 Total: $ 5,883,390 88 % 6,763,716 For the year ended December 31, 2014, one customer represented more than 10% of the Company’s revenues. This customer (Customer A) accounted for 65 6,480,368 7,146,503 All customers are located in the PRC. (b) Major vendors For the year ended December 31, 2015, the vendors who accounted for 10% or more of the Company’s purchases and its outstanding accounts payable balances as at year-end dates, are presented as follows: Year ended December 31, 2015 December 31, 2015 Percentage Accounts Vendor Purchases of purchases Payable Vendor H $ 728,191 13 % 209,767 Vendor I 458,998 8 % 279,770 Total: $ 1,187,189 21 % 489,537 For the year ended December 31, 2014, the vendors who accounted for 10% or more of the Company’s purchases and its outstanding accounts payable balances as at year-end dates, are presented as follows: Year ended December 31, 2014 December 31, 2014 Percentage Accounts Vendor Purchases of purchases Payable Vendor H 1,173,159 12 % $ 346,189 Vendor I 2,212,750 22 % 2,037,709 Total: $ 3,385,909 34 % Total: $ 2,383,898 All vendors are located in the PRC.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orrowings under short-term bank borrowing. The Company manages interest rate risk by varying the issuance and maturity dates variable rate debt, limiting the amount of variable rate debt, and continually monitoring the effects of market changes in interest rates. As of December 31, 2015, borrowings under related party notes were at fixed rates and short-term bank borrowing was at variable rates. (e)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f)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t>
  </si>
  <si>
    <t>COMMITMENTS AND CONTINGENCIES</t>
  </si>
  <si>
    <t>Commitments and Contingencies Disclosure [Abstract]</t>
  </si>
  <si>
    <t xml:space="preserve"> 19. COMMITMENTS AND CONTINGENCIES As of December 31, 2015, there were no commitments and contingencies involved. </t>
  </si>
  <si>
    <t>SUBSEQUENT EVENTS</t>
  </si>
  <si>
    <t>Subsequent Events [Abstract]</t>
  </si>
  <si>
    <t xml:space="preserve"> 20. SUBSEQUENT EVENTS In accordance with ASC Topic 855, “ Subsequent Events </t>
  </si>
  <si>
    <t>SUMMARY OF SIGNIFICANT ACCOUNTING POLICIES (Policies)</t>
  </si>
  <si>
    <t>Basis of presentation</t>
  </si>
  <si>
    <t xml:space="preserve"> ⋅ Basis of presentation These accompanying consolidated financial statements have been prepared in accordance with generally accepted accounting principles in the United States of America (“U.S. GAAP”).</t>
  </si>
  <si>
    <t>Use of estimates</t>
  </si>
  <si>
    <t xml:space="preserve"> ⋅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 xml:space="preserve"> ⋅ Basis of consolidation The consolidated financial statements include the financial statements of NFEC and its subsidiary. All significant inter-company balances and transactions within the Company have been eliminated upon consolidation.</t>
  </si>
  <si>
    <t xml:space="preserv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xml:space="preserve"> ⋅ Restricted cash The Company maintains restricted cash accounts held with financial institutions in the PRC, which are pledged as collateral for short-term bank demand notes payable that will be expired or matured in the next twelve months.</t>
  </si>
  <si>
    <t>Accounts receivable</t>
  </si>
  <si>
    <t xml:space="preserve"> ⋅ Accounts receivable and allowance for doubtful accounts Accounts receivable are recorded at the invoiced amount and do not bear interest, which are due within contractual payment terms, generally 30 90 90 762,001 356,293</t>
  </si>
  <si>
    <t>Retention receivable</t>
  </si>
  <si>
    <t xml:space="preserve"> ⋅ Retention receivable Retention receivable is the amount withheld by a customer based upon 5 10 12</t>
  </si>
  <si>
    <t xml:space="preserve"> ⋅ Inventories Inventories are stated at the lower of cost or market value (net realizable value), cost being determined on a weighted average method. Costs include material, labor and manufacturing overhead costs. The Company reviews historical sales activity quarterly to determine excess, slow moving items and potentially obsolete items and also evaluates the impact of any anticipated changes in future demand. The Company provides inventory allowances based on excess and obsolete inventories determined principally by customer demand. As of December 31, 2015 and 2014, the Company did not record an allowance for obsolete inventories, nor have there been any write-offs.</t>
  </si>
  <si>
    <t>Plant and equipment</t>
  </si>
  <si>
    <t xml:space="preserve"> ⋅ Property, plant and equipment Property, plant and equipment are stated at cost less accumulated depreciation and accumulated impairment losses, if any. Expected useful lives Residual value Building 30-50 years 5 % Plant and machinery 10  20 years 5 % Furniture, fixture and equipment 5  8 years 5 % Expenditures for repairs and maintenance are expensed as incurred. When assets have been retired or sold, the cost and related accumulated depreciation are removed from the accounts and any resulting gain or loss is recognized in the results of operations.</t>
  </si>
  <si>
    <t>Land use rights</t>
  </si>
  <si>
    <t xml:space="preserve"> ⋅ Land use right All land in the PRC is owned by the PRC government. The government in the PRC, according to the relevant PRC law, may sell the right to use the land for a specified period of time. Thus, the Company’s land purchases in the PRC is considered to be leasehold land and is stated at cost less accumulated amortization and any recognized impairment loss. Amortization is provided over the term of the land use right agreement on a straight-line basis, which is 50 2059</t>
  </si>
  <si>
    <t xml:space="preserve"> ⋅ Construction in progress Construction in progress is stated at cost, which includes acquisition of land use rights, cost of construction, purchases of plant and equipment and other direct costs attributable to the construction of a new manufacturing facility in Yinzhou District Industrial Park, Tieling City, Liaoning Province, the PRC. Construction in progress is not depreciated until such time as the assets are completed and put into operational use. No capitalized interest is incurred during the period of construction.</t>
  </si>
  <si>
    <t>Impairment of long-lived assets</t>
  </si>
  <si>
    <t xml:space="preserve"> ⋅ Impairment of long-lived assets In accordance with the provisions of ASC Topic 360, “ Impairment or Disposal of Long-Lived Assets</t>
  </si>
  <si>
    <t>Revenue recognition</t>
  </si>
  <si>
    <t xml:space="preserve"> ⋅ Revenue recognition The Company offers the following products and service to its customers: (a) Energy saving flow control equipment; and (b) Energy project management and sub-contracting service. In accordance with the ASC Topic 605, “Revenue Recognition” (a) Sale of products The Company derives a majority of its revenues from the sale of energy saving flow control equipment. Generally, these products are manufactured and configured to customer requirements. The Company typically produces and builds the energy saving flow control equipment for customers in a period from 1 6 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b) Service revenue Service revenue is primarily derived from energy-saving technical services or project management or sub-contracting services that are not an element of an arrangement for the sale of products. These services are generally billed on a time-cost plus basis, for a period of service time from 2 3 (c) Interest income Interest income is recognized on a time apportionment basis, taking into account the principal amounts outstanding and the interest rates applicable.</t>
  </si>
  <si>
    <t>Cost of revenue</t>
  </si>
  <si>
    <t xml:space="preserve"> ⋅ Cost of revenue Cost of revenue consists primarily of material costs, direct labor, depreciation and manufacturing overhead, which are directly attributable to the manufacture of products and the rendering of services or projects. Shipping and handling costs, associated with the distribution of finished products to customers, are borne by the customers.</t>
  </si>
  <si>
    <t>Advertising expense</t>
  </si>
  <si>
    <t xml:space="preserve"> Advertising expense Advertising costs are expensed as incurred under ASC Topic 720-35, “Advertising Costs”. No advertising expense was incurred for the years ended December 31, 2015 and 2014.</t>
  </si>
  <si>
    <t>Research and development</t>
  </si>
  <si>
    <t xml:space="preserve"> Research and development Research and development costs are expensed when incurred in the development of new products or processes including significant improvements and refinements of existing products. Such costs mainly relate to labor and material cost. The Company incurred $ 105,168 107,872</t>
  </si>
  <si>
    <t>Comprehensive income</t>
  </si>
  <si>
    <t xml:space="preserve"> ⋅ Comprehensive income ASC Topic 220, “Comprehensive Income”,</t>
  </si>
  <si>
    <t>Income taxes</t>
  </si>
  <si>
    <t xml:space="preserv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For the years ended December 31, 2015 and 2014, the Company did not have any interest and penalties associated with tax positions. As of December 31, 2015,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For the year ended December 31, 2015, the Company filed and cleared 2014 tax return with its local tax authority.</t>
  </si>
  <si>
    <t>Product warranty</t>
  </si>
  <si>
    <t xml:space="preserve"> ⋅ Product warranty Under the terms of the contracts, the Company offers its customers with a free product warranty on a case-by-case basis, depending upon the type of customers, nature and size of the infrastructure projects. Under such arrangements, a portion of the project contract balance (usually 5 10 12 24</t>
  </si>
  <si>
    <t>Net loss per share</t>
  </si>
  <si>
    <t xml:space="preserve"> ⋅ Net loss per share The Company calculates net loss per share in accordance with ASC Topic 260, “Earnings per Share.”</t>
  </si>
  <si>
    <t>Foreign currencies translation</t>
  </si>
  <si>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2015 2014 Year-end RMB:US$1 exchange rate 6.4907 6.1535 Annual average RMB:US$1 exchange rate 6.2175 6.1482 </t>
  </si>
  <si>
    <t>Retirement plan costs</t>
  </si>
  <si>
    <t xml:space="preserve"> Retirement plan costs Contributions to retirement plans (which are defined contribution plans) are charged to general and administrative expenses in the accompanying consolidated statements of operation as the related employee service is provided.</t>
  </si>
  <si>
    <t>Related parties</t>
  </si>
  <si>
    <t xml:space="preserve">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xml:space="preserve"> ⋅ Segment reporting ASC Topic 280, “ Segment Reporting</t>
  </si>
  <si>
    <t>Stock based compensation</t>
  </si>
  <si>
    <t xml:space="preserve"> ⋅ Stock based compensation The Company accounts for employee and non-employee stock awards under ASC Topi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air value of financial instruments</t>
  </si>
  <si>
    <t xml:space="preserve"> Fair value of financial instruments The carrying value of the Company’s financial instruments (excluding short-term bank borrowing and convertible promissory notes): cash and cash equivalents, restricted cash,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fair value of convertible promissory notes is disclosed in Note 10. The Company also follows the guidance of the ASC Topic 820-10, “ Fair Value Measurements and Disclosure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xml:space="preserve">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n April 7, 2015, the FASB issued ASU 2015-03, InterestImputation of InterestSimplifying the Presentation of Debt Issuance Costs, In July 2015, the Financial Accounting Standards Board (the “FASB”) issued Accounting Standards Update (“ASU”) No. 2015-11, InventorySimplifying the Measurement of Inventory (Topic 330). In February 2016, the Financial Accounting Standards Board (the “FASB”) issued Accounting Standards Update (“ASU”) No. 2016-02, Leases (Topic 842)</t>
  </si>
  <si>
    <t>ORGANIZATION AND BUSINESS BACKGROUND (Tables)</t>
  </si>
  <si>
    <t>Description of Subsidiaries</t>
  </si>
  <si>
    <t xml:space="preserve"> Description of subsidiary Place of incorporation Particulars of issued/ and kind of Principal activities registered share Effective interest Name legal entity and place of operation capital held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US$5,000,000 100% </t>
  </si>
  <si>
    <t>SUMMARY OF SIGNIFICANT ACCOUNTING POLICIES (Tables)</t>
  </si>
  <si>
    <t>Expected Useful Lives</t>
  </si>
  <si>
    <t xml:space="preserve"> Depreciation is calculated on the straight-line basis over the following expected useful lives from the date on which they become fully operational and after taking into account their estimated residual values: Expected useful lives Residual value Building 30-50 years 5 % Plant and machinery 10  20 years 5 % Furniture, fixture and equipment 5  8 years 5 % </t>
  </si>
  <si>
    <t>Exchange Rates</t>
  </si>
  <si>
    <t xml:space="preserve"> Translation of amounts from RMB into US$ has been made at the following exchange rates for the respective year: 2015 2014 Year-end RMB:US$1 exchange rate 6.4907 6.1535 Annual average RMB:US$1 exchange rate 6.2175 6.1482 </t>
  </si>
  <si>
    <t>ACCOUNTS AND RETENTION RECEIVABLE (Tables)</t>
  </si>
  <si>
    <t>Accounts and Retention Receivable</t>
  </si>
  <si>
    <t xml:space="preserve"> As of December 31, 2015 2014 Accounts receivable, cost $ 8,348,652 $ 8,708,662 Retention receivable, cost 679,924 743,006 9,028,576 9,451,668 Less: allowance for doubtful accounts (762,001) (356,293) Accounts and retention receivable, net $ 8,266,575 $ 9,095,375 </t>
  </si>
  <si>
    <t>INVENTORIES (Tables)</t>
  </si>
  <si>
    <t>Inventory</t>
  </si>
  <si>
    <t xml:space="preserve"> Inventories consisted of the following: As of December 31, 2015 2014 Raw materials $ 441,692 $ 1,313,987 Work-in-process 432,394 721,798 Finished goods 6,177,112 3,587,533 $ 7,051,198 $ 5,623,318 </t>
  </si>
  <si>
    <t>PREPAYMENTS AND OTHER RECEIVABLES (Tables)</t>
  </si>
  <si>
    <t xml:space="preserve"> Prepayments and other receivables consisted of the following: As of December 31, 2015 2014 Prepayment to vendors for raw materials $ 923,889 $ 591,628 Prepayment for construction in progress 7,976 13,084 Prepaid operating expenses 134,456 141,113 Advance to employees 101,246 118,492 Other receivables 808,227 - $ 1,975,794 $ 864,317 </t>
  </si>
  <si>
    <t>PROPERTY, PLANT AND EQUIPMENT (Tables)</t>
  </si>
  <si>
    <t>Property, Plant and Equipment</t>
  </si>
  <si>
    <t xml:space="preserve"> Property, plant and equipment consisted of the following: As of December 31, 2015 2014 Building $ 9,709,136 $ 11,594,610 Plant and machinery 5,830,276 5,549,476 Furniture, fixture and equipment 66,000 63,497 Foreign translation difference 206,887 1,161,167 15,812,299 18,368,750 Less: accumulated depreciation (5,234,056) (4,077,433) Less: foreign translation difference 24,132 (248,891) Property, plant and equipment, net $ 10,554,111 $ 14,042,426 </t>
  </si>
  <si>
    <t>LAND USE RIGHT (Tables)</t>
  </si>
  <si>
    <t>Schedule of land use right</t>
  </si>
  <si>
    <t xml:space="preserve"> Land use right consisted of the following: As of December 31, 2015 2014 Land use right, at cost $ 3,044,062 $ 3,044,062 Less: accumulated amortization (397,607) (331,230) 2,646,455 2,712,832 Add: foreign translation difference 151,200 305,197 Land use right, net $ 2,797,655 $ 3,018,029 </t>
  </si>
  <si>
    <t>Estimated Amortization Expense on Land Use Right</t>
  </si>
  <si>
    <t xml:space="preserve"> The estimated amortization expense on the land use right in the next five years and thereafter is as follows: Year ending December 31: 2016 67,067 2017 67,067 2018 67,067 2019 67,067 2020 67,067 Thereafter 2,462,320 Total: $ 2,797,655 </t>
  </si>
  <si>
    <t>SHORT-TERM BANK BORROWINGS (Tables)</t>
  </si>
  <si>
    <t>Short-Term Bank Borrowings</t>
  </si>
  <si>
    <t xml:space="preserve"> Short-term bank borrowings consist of the following: As of December 31, 2015 2014 Payable to financial institutions in the PRC: Demand bank notes: Equivalent to RMB14,000,000, due June 2014, which is collateralized by its restricted cash and guaranteed by its vendor and bears the handling fee equal to 0.05% of its face value $ - $ 3,900,219 Equivalent to RMB12,000,000, due 30 March 2016, which is collateralized by its restricted cash and guaranteed by its vendor and bears the handling fee equal to 0.05% of its face value 1,848,800 - Equivalent to RMB100,000, due 24 January 2016, which is collateralized by its restricted cash and guaranteed by its vendor and bears the handling fee equal to 0.05% of its face value 15,407 - Equivalent to RMB200,000, due 24 January 2016, which is collateralized by its restricted cash and guaranteed by its vendor and bears the handling fee equal to 0.05% of its face value 30,813 - Short-term borrowings: Equivalent to RMB21,000,000 with interest rate at 1.2 times of the Bank of China Benchmark Lending Rate, monthly payable, due March 18, 2015, which is guaranteed by its vendors and secured by land use right - 3,412,692 Equivalent to RMB7,000,000 with interest rate at 1.2 times of the Bank of China Benchmark Lending Rate, monthly payable, due March 18, 2015, which is guaranteed by its vendors and secured by land use right - 1,137,564 Equivalent to RMB28,000,000 with interest rate at 1.2 times of the Bank of China Benchmark Lending Rate, monthly payable, due March 19, 2016, which is guaranteed by its vendor 4,313,864 - Equivalent to RMB12,000,000 with interest rate at 1.2 times of the Bank of China Benchmark Lending Rate, monthly payable, due March 19, 2016, which is guaranteed by its vendor 1,848,799 - Total short-term bank borrowings $ 8,057,683 $ 8,450,475 </t>
  </si>
  <si>
    <t>OTHER PAYABLES AND ACCRUED LIABILITIES (Tables)</t>
  </si>
  <si>
    <t>Other Payables and Accrued Liabilities</t>
  </si>
  <si>
    <t xml:space="preserve"> Other payables and accrued liabilities consisted of the following: As of December 31, 2015 2014 Payable to equipment vendors $ - $ 153,298 Customer deposits 177,718 131,213 Value-added tax payable 5,978 2,003 Accrued operating expenses 324,805 414,565 Accrued salary - 13,387 Other payable 95,225 69,429 $ 603,726 $ 783,895</t>
  </si>
  <si>
    <t>INCOME TAXES (Tables)</t>
  </si>
  <si>
    <t>Local and Foreign Components of Income (Loss) before Income Taxes</t>
  </si>
  <si>
    <t xml:space="preserve"> For the years ended December 31, 2015 and 2014, the local (“United States of America”) and foreign components of loss before income taxes were comprised of the following: Years ended December 31, 2015 2014 Tax jurisdiction from: - Local $ (136,709) $ (230,000) - Foreign (873,031) (322,429) Loss before income taxes $ (1,009,740) $ (552,429) </t>
  </si>
  <si>
    <t>Provision for Icome Taxes</t>
  </si>
  <si>
    <t xml:space="preserve"> The provision for income taxes consisted of the following: Years ended December 31, 2015 2014 Current: - Local $ - $ - - Foreign (40,298) 64,862 Deferred: - Local - - - Foreign - - Income tax (credit) expense $ (40,298) $ 64,862 </t>
  </si>
  <si>
    <t>Reconciliation of Income Tax Rate to Effective Income Tax Rate</t>
  </si>
  <si>
    <t xml:space="preserve"> The Company’s subsidiaries operating in the PRC are subject to the Corporate Income Tax Law of the People’s Republic of China at a unified income tax rate of 25 Years ended December 31, 2015 2014 Loss before income taxes from PRC operation $ (873,031) $ (322,429) Statutory income tax rate 25 % 25 % Income tax expense at statutory rate (218,257) (80,607) Tax effect of non-deductible items 177,959 145,469 Tax adjustments - Income tax (credit) expense $ (40,298) $ 64,862 </t>
  </si>
  <si>
    <t>Schedule of Deferred Tax Asset and Liabilities</t>
  </si>
  <si>
    <t xml:space="preserve"> The following table sets forth the significant components of the aggregate deferred tax assets of the Company as of December 31, 2015 and 2014: As of December 31, 2015 2014 Deferred tax assets: Net operating loss carryforwards $ 1,108,020 $ 1,061,540 Less: valuation allowance (1,108,020) (1,061,540) Deferred tax assets $ - $ - </t>
  </si>
  <si>
    <t>NET LOSS PER SHARE (Tables)</t>
  </si>
  <si>
    <t>Schedule of Earnings Per Share, Basic and Diluted</t>
  </si>
  <si>
    <t xml:space="preserve"> The following table sets forth the computation of basic and diluted net loss per share for the years ended December 31, 2015 and 2014: Years ended December 31, 2015 2014 Net loss attributable to common shareholders $ (969,442) $ (617,291) Weighted average common shares outstanding  Basic and diluted 6,265,339 5,672,161 Net loss per share  Basic and diluted $ (0.15) $ (0.11) </t>
  </si>
  <si>
    <t>SEGMENT INFORMATION (Tables)</t>
  </si>
  <si>
    <t>Summary of Financial Information Concerning Reportable Segments</t>
  </si>
  <si>
    <t xml:space="preserve"> Summarized financial information concerning the Company’s reportable segments is shown in the following table for the years ended December 31, 2015 and 2014: Year ended December 31, 2015 Heavy Manufacturing Energy-saving business related business Total Operating revenues, net: - Products $ 6,628,127 - 6,628,127 - Services 86,742 - 86,742 Total operating revenues 6,714,869 - 6,714,869 Cost of revenues (5,537,379) - (5,537,379) Gross profit 1,177,490 - 1,177,490 Depreciation and amortization 1,273,823 - 1,273,823 Total assets 44,834,301 - 44,834,301 Expenditure for long-lived assets $ 635,352 - 635,352 Year ended December 31, 2014 Heavy Manufacturing Energy-saving business related business Total Operating revenues, net: - Products $ 7,395,933 $ 2,346,594 $ 9,742,527 - Services 238,390 - 238,390 Total operating revenues 7,634,323 2,346,594 9,980,917 Cost of revenues (6,283,873) (2,212,750) (8,496,623) Gross profit 1,350,450 133,844 1,484,294 Depreciation and amortization 844,657 - 844,657 Total assets 48,304,931 - 48,304,931 Expenditure for long-lived assets $ 341,634 $ - $ 341,634 </t>
  </si>
  <si>
    <t>CONCENTRATIONS OF RISK (Tables)</t>
  </si>
  <si>
    <t>Customers Account for Ten Percent or More of Revenues and its Outstanding Accounts Receivable</t>
  </si>
  <si>
    <t xml:space="preserve"> For the years ended December 31, 2015, the customers who accounted for 10% or more of the Company’s revenues and its outstanding balance as at year-end dates, are presented as follows: Year ended December 31, 2015 December 31, 2015 Accounts and Percentage retention Customer Revenues of revenues Receivable Customer A $ 5,551,731 83 % 6,651,208 Customer C 331,659 5 % 112,508 Total: $ 5,883,390 88 % 6,763,716 </t>
  </si>
  <si>
    <t>Concentrations Risk of Company's Purchases and Outstanding Accounts Payable Balances</t>
  </si>
  <si>
    <t xml:space="preserve"> (b) Major vendors For the year ended December 31, 2015, the vendors who accounted for 10% or more of the Company’s purchases and its outstanding accounts payable balances as at year-end dates, are presented as follows: Year ended December 31, 2015 December 31, 2015 Percentage Accounts Vendor Purchases of purchases Payable Vendor H $ 728,191 13 % 209,767 Vendor I 458,998 8 % 279,770 Total: $ 1,187,189 21 % 489,537 For the year ended December 31, 2014, the vendors who accounted for 10% or more of the Company’s purchases and its outstanding accounts payable balances as at year-end dates, are presented as follows: Year ended December 31, 2014 December 31, 2014 Percentage Accounts Vendor Purchases of purchases Payable Vendor H 1,173,159 12 % $ 346,189 Vendor I 2,212,750 22 % 2,037,709 Total: $ 3,385,909 34 % Total: $ 2,383,898 </t>
  </si>
  <si>
    <t>Organization and Business Background - Additional Information (Detail)</t>
  </si>
  <si>
    <t>1 Months Ended</t>
  </si>
  <si>
    <t>Sep. 16, 2010shares</t>
  </si>
  <si>
    <t>Subsidiary Of Limited Liability Company Or Limited Partnership [Line Items]</t>
  </si>
  <si>
    <t>Stockholders Equity Note, Stock Split, Conversion Ratio</t>
  </si>
  <si>
    <t>Share Outstanding Prior To Reverse Stock Split</t>
  </si>
  <si>
    <t>Share Outstanding Post Reverse Stock Split</t>
  </si>
  <si>
    <t>Description of Subsidiaries (Detail) - Liaoning Nengfa Weiye Energy Technology Co Ltd</t>
  </si>
  <si>
    <t>Dec. 31, 2015USD ($)</t>
  </si>
  <si>
    <t>Subsidiary of Limited Liability Company or Limited Partnership [Line Items]</t>
  </si>
  <si>
    <t>Place of incorporation and kind of legal entity</t>
  </si>
  <si>
    <t>The PRC, a limited liability company</t>
  </si>
  <si>
    <t>Principal activities and place of operation</t>
  </si>
  <si>
    <t>Production of a variety of industrial valve components which are widely used in water supply and sewage system, coal and gas fields, power generation stations, petroleum and chemical industries in the PRC</t>
  </si>
  <si>
    <t>Particulars of issued/registered share capital</t>
  </si>
  <si>
    <t>Effective interest held</t>
  </si>
  <si>
    <t>100.00%</t>
  </si>
  <si>
    <t>Summary of significant accounting policies - Additional Information (Detail) - USD ($)</t>
  </si>
  <si>
    <t>Summary Of Significant Accounting Policies [Line Items]</t>
  </si>
  <si>
    <t>Value added tax rate levied on majority of products</t>
  </si>
  <si>
    <t>17.00%</t>
  </si>
  <si>
    <t>Minimum likelihood of tax benefits being realized upon settlement</t>
  </si>
  <si>
    <t>50.00%</t>
  </si>
  <si>
    <t>Research and development costs</t>
  </si>
  <si>
    <t>Warrant Period</t>
  </si>
  <si>
    <t>12 months</t>
  </si>
  <si>
    <t>Allowance for Doubtful Accounts Receivable</t>
  </si>
  <si>
    <t>Accounts Receivable</t>
  </si>
  <si>
    <t>Customers billing period</t>
  </si>
  <si>
    <t>90 days</t>
  </si>
  <si>
    <t>Use Rights</t>
  </si>
  <si>
    <t>Finite lived intangible assets, useful Life</t>
  </si>
  <si>
    <t>50 years</t>
  </si>
  <si>
    <t>Finite lived intangible assets amortization period</t>
  </si>
  <si>
    <t>Minimum</t>
  </si>
  <si>
    <t>Retention receivable percentage</t>
  </si>
  <si>
    <t>5.00%</t>
  </si>
  <si>
    <t>Portion of project contract balance withheld period</t>
  </si>
  <si>
    <t>Product Control Equipment Period</t>
  </si>
  <si>
    <t>1 month</t>
  </si>
  <si>
    <t>Billing Period</t>
  </si>
  <si>
    <t>2 months</t>
  </si>
  <si>
    <t>Minimum | Accounts Receivable</t>
  </si>
  <si>
    <t>30 days</t>
  </si>
  <si>
    <t>Maximum</t>
  </si>
  <si>
    <t>10.00%</t>
  </si>
  <si>
    <t>24 months</t>
  </si>
  <si>
    <t>6 months</t>
  </si>
  <si>
    <t>3 months</t>
  </si>
  <si>
    <t>Maximum | Accounts Receivable</t>
  </si>
  <si>
    <t>Property, Plant and Equipment Expected Useful Lives and Estimated Residual Values (Detail)</t>
  </si>
  <si>
    <t>Building</t>
  </si>
  <si>
    <t>Property, Plant and Equipment [Line Items]</t>
  </si>
  <si>
    <t>Property plant and equipment, residual value</t>
  </si>
  <si>
    <t>Building | Minimum</t>
  </si>
  <si>
    <t>Property plant and equipment, useful life</t>
  </si>
  <si>
    <t>30 years</t>
  </si>
  <si>
    <t>Building | Maximum</t>
  </si>
  <si>
    <t>Plant and machinery</t>
  </si>
  <si>
    <t>Plant and machinery | Minimum</t>
  </si>
  <si>
    <t>10 years</t>
  </si>
  <si>
    <t>Plant and machinery | Maximum</t>
  </si>
  <si>
    <t>20 years</t>
  </si>
  <si>
    <t>Furniture, fixture and equipment</t>
  </si>
  <si>
    <t>Furniture, fixture and equipment | Minimum</t>
  </si>
  <si>
    <t>5 years</t>
  </si>
  <si>
    <t>Furniture, fixture and equipment | Maximum</t>
  </si>
  <si>
    <t>8 years</t>
  </si>
  <si>
    <t>Exchange Rates (Detail)</t>
  </si>
  <si>
    <t>Financial Statement Line Items with Differences in Reported Amount and Reporting Currency Denominated Amounts [Line Items]</t>
  </si>
  <si>
    <t>Year-end RMB:US$1 exchange rate</t>
  </si>
  <si>
    <t>Annual average RMB:US$1 exchange rate</t>
  </si>
  <si>
    <t>Accounts and Retention Receivables - Additional Information (Detail) - USD ($)</t>
  </si>
  <si>
    <t>Accounts, Notes, Loans and Financing Receivable [Line Items]</t>
  </si>
  <si>
    <t>Percentage Of Accounts Receivable Recovered</t>
  </si>
  <si>
    <t>12.00%</t>
  </si>
  <si>
    <t>Allowance recognized during the period</t>
  </si>
  <si>
    <t>Accounts and Retention Receivables (Detail) - USD ($)</t>
  </si>
  <si>
    <t>Accounts receivable, cost</t>
  </si>
  <si>
    <t>Retention receivable, cost</t>
  </si>
  <si>
    <t>Accounts And Retention Receivable Gross</t>
  </si>
  <si>
    <t>Less: allowance for doubtful accounts</t>
  </si>
  <si>
    <t>Accounts and retention receivable, net</t>
  </si>
  <si>
    <t>Inventories (Detail) - USD ($)</t>
  </si>
  <si>
    <t>Inventory [Line Items]</t>
  </si>
  <si>
    <t>Raw materials</t>
  </si>
  <si>
    <t>Work-in-process</t>
  </si>
  <si>
    <t>Finished goods</t>
  </si>
  <si>
    <t>Prepayments and Other Receivables (Detail) - USD ($)</t>
  </si>
  <si>
    <t>Prepayments And Other Receivables [Line Items]</t>
  </si>
  <si>
    <t>Prepayment to vendors for raw materials</t>
  </si>
  <si>
    <t>Prepayment for construction in progress</t>
  </si>
  <si>
    <t>Prepaid operating expenses</t>
  </si>
  <si>
    <t>Advance to employees</t>
  </si>
  <si>
    <t>Other receivables</t>
  </si>
  <si>
    <t>Property, Plant and Equipment - Additional Information (Detail) - USD ($)</t>
  </si>
  <si>
    <t>Property Plant and Equipment [Line Items]</t>
  </si>
  <si>
    <t>Depreciation expense</t>
  </si>
  <si>
    <t>Cost of Sales [Member]</t>
  </si>
  <si>
    <t>Property, Plant and Equipment (Detail) - USD ($)</t>
  </si>
  <si>
    <t>Foreign translation difference</t>
  </si>
  <si>
    <t>Property, plant and equipment, gross</t>
  </si>
  <si>
    <t>Less: accumulated depreciation</t>
  </si>
  <si>
    <t>Less: foreign translation difference</t>
  </si>
  <si>
    <t>Land Use Right - Additional Information (Detail) - USD ($)</t>
  </si>
  <si>
    <t>Land Use Right [Line Items]</t>
  </si>
  <si>
    <t>Amortization</t>
  </si>
  <si>
    <t>Land Use Right (Detail) - USD ($)</t>
  </si>
  <si>
    <t>Land use right, at cost</t>
  </si>
  <si>
    <t>Less: accumulated amortization</t>
  </si>
  <si>
    <t>Finite-lived intangible assets after accumulated gross</t>
  </si>
  <si>
    <t>Add: foreign translation difference</t>
  </si>
  <si>
    <t>Estimated Amortization Expense on Land Use Right (Detail) - USD ($)</t>
  </si>
  <si>
    <t>Thereafter</t>
  </si>
  <si>
    <t>Total:</t>
  </si>
  <si>
    <t>Construction in Progress - Additional Information (Detail) - USD ($) $ in Millions</t>
  </si>
  <si>
    <t>Dec. 31, 2008</t>
  </si>
  <si>
    <t>Estimated construction cost of new manufacturing facility</t>
  </si>
  <si>
    <t>First Phase Of Construction Project</t>
  </si>
  <si>
    <t>Construction project completion year</t>
  </si>
  <si>
    <t>Second Phase Of Construction Project</t>
  </si>
  <si>
    <t>Short-Term Bank Borrowings - Additional Information (Detail)</t>
  </si>
  <si>
    <t>China Benchmark Lending Rate [Member]</t>
  </si>
  <si>
    <t>Short-term Debt [Line Items]</t>
  </si>
  <si>
    <t>Effective interest rate, per annum</t>
  </si>
  <si>
    <t>4.35%</t>
  </si>
  <si>
    <t>6.00%</t>
  </si>
  <si>
    <t>Short-Term Bank Borrowings (Detail)</t>
  </si>
  <si>
    <t>Dec. 31, 2015CNY (¥)</t>
  </si>
  <si>
    <t>Dec. 31, 2014USD ($)</t>
  </si>
  <si>
    <t>Total short-term bank borrowings</t>
  </si>
  <si>
    <t>Guarantee Type, Other | Short Term Loan One</t>
  </si>
  <si>
    <t>Guarantee Type, Other | Short Term Loan Two</t>
  </si>
  <si>
    <t>Guarantee Type, Other | Short Term Loan Three</t>
  </si>
  <si>
    <t>Guarantee Type, Other | Short Term Loan Four</t>
  </si>
  <si>
    <t>Vendor Guarantee One | Collateralized Loans</t>
  </si>
  <si>
    <t>Vendor Guarantee Two | Collateralized Loans</t>
  </si>
  <si>
    <t>Vendor Guarantee Three | Collateralized Loans</t>
  </si>
  <si>
    <t>Vendor Guarantee Four | Collateralized Loans</t>
  </si>
  <si>
    <t>Short-Term Bank Borrowings (Parenthetical) (Detail)</t>
  </si>
  <si>
    <t>Interest rate per bank of china benchmark lending rate</t>
  </si>
  <si>
    <t>Maturity Period</t>
  </si>
  <si>
    <t>March 18, 2015</t>
  </si>
  <si>
    <t>March 19, 2016</t>
  </si>
  <si>
    <t>Percentage of face value as handling fee</t>
  </si>
  <si>
    <t>0.05%</t>
  </si>
  <si>
    <t>March 30, 2016</t>
  </si>
  <si>
    <t>January 24, 2016</t>
  </si>
  <si>
    <t>Other Payables and Accrued Liabilities (Detail) - USD ($)</t>
  </si>
  <si>
    <t>Accounts Payable and Accrued Liabilities [Line Items]</t>
  </si>
  <si>
    <t>Payable to equipment vendors</t>
  </si>
  <si>
    <t>Customer deposits</t>
  </si>
  <si>
    <t>Value-added tax payable</t>
  </si>
  <si>
    <t>Accrued operating expenses</t>
  </si>
  <si>
    <t>Accrued salary</t>
  </si>
  <si>
    <t>Other payable</t>
  </si>
  <si>
    <t>Stockholder's Equity - Additional Information (Detail) - USD ($)</t>
  </si>
  <si>
    <t>May. 07, 2015</t>
  </si>
  <si>
    <t>Schedule of Capitalization, Equity [Line Items]</t>
  </si>
  <si>
    <t>Debt Conversion, Converted Instrument, Shares Issued</t>
  </si>
  <si>
    <t>Chief Financial Officer [Member]</t>
  </si>
  <si>
    <t>Debt Conversion, Original Debt, Amount</t>
  </si>
  <si>
    <t>Promissory Note [Member]</t>
  </si>
  <si>
    <t>Debt Instrument, Convertible, Conversion Price</t>
  </si>
  <si>
    <t>Income Taxes - Additional Information (Detail) - USD ($)</t>
  </si>
  <si>
    <t>Income Taxes [Line Items]</t>
  </si>
  <si>
    <t>Unified income tax rate</t>
  </si>
  <si>
    <t>25.00%</t>
  </si>
  <si>
    <t>Deferred Tax Assets, Valuation Allowance</t>
  </si>
  <si>
    <t>Operating Loss Carryforwards, Valuation Allowance</t>
  </si>
  <si>
    <t>United States of America</t>
  </si>
  <si>
    <t>Expiration date</t>
  </si>
  <si>
    <t>Operating Loss Carryforwards</t>
  </si>
  <si>
    <t>Local and Foreign Components of (loss) Income before Income Taxes (Detail) - USD ($)</t>
  </si>
  <si>
    <t>Components Of Income Tax Expense Benefit [Line Items]</t>
  </si>
  <si>
    <t>- Local</t>
  </si>
  <si>
    <t>- Foreign</t>
  </si>
  <si>
    <t>Provision for Income Taxes (Detail) - USD ($)</t>
  </si>
  <si>
    <t>Current:</t>
  </si>
  <si>
    <t>Deferred:</t>
  </si>
  <si>
    <t>Income tax (credit) expense</t>
  </si>
  <si>
    <t>Reconciliation of Income Tax Rate to Effective Income Tax Rate (Detail) - USD ($)</t>
  </si>
  <si>
    <t>Reconciliation of Effective Income Tax Rate [Line Items]</t>
  </si>
  <si>
    <t>(Loss) income before income taxes from PRC operation</t>
  </si>
  <si>
    <t>Statutory income tax rate</t>
  </si>
  <si>
    <t>Income tax expense at statutory rate</t>
  </si>
  <si>
    <t>Effect from non-deductible items</t>
  </si>
  <si>
    <t>Tax adjustments</t>
  </si>
  <si>
    <t>Income tax expense</t>
  </si>
  <si>
    <t>Components of Aggregate Deferred Tax Assets (Detail) - USD ($)</t>
  </si>
  <si>
    <t>Deferred tax assets:</t>
  </si>
  <si>
    <t>Net operating loss carryforwards</t>
  </si>
  <si>
    <t>Less: valuation allowance</t>
  </si>
  <si>
    <t>Deferred tax assets</t>
  </si>
  <si>
    <t>Summarized Financial Information of Reportable Segments (Detail) - USD ($)</t>
  </si>
  <si>
    <t>Operating revenues, net:</t>
  </si>
  <si>
    <t>- Products</t>
  </si>
  <si>
    <t>- Services</t>
  </si>
  <si>
    <t>Total operating revenues</t>
  </si>
  <si>
    <t>Cost of revenues</t>
  </si>
  <si>
    <t>Gross profit</t>
  </si>
  <si>
    <t>Total assets</t>
  </si>
  <si>
    <t>Expenditure for long-lived assets</t>
  </si>
  <si>
    <t>Heavy Manufacturing Business</t>
  </si>
  <si>
    <t>Energy Saving Related Business</t>
  </si>
  <si>
    <t>Concentrations of Risk - Additional Information (Detail) - USD ($)</t>
  </si>
  <si>
    <t>Concentration Risk [Line Items]</t>
  </si>
  <si>
    <t>Sales revenues</t>
  </si>
  <si>
    <t>Revenues and Accounts Receivable</t>
  </si>
  <si>
    <t>Percentage of purchases</t>
  </si>
  <si>
    <t>65.00%</t>
  </si>
  <si>
    <t>Customer A</t>
  </si>
  <si>
    <t>Customers Account for Ten Percent or More of Revenues and its Outstanding Accounts Receivable Balances (Detail) - USD ($)</t>
  </si>
  <si>
    <t>Revenues</t>
  </si>
  <si>
    <t>Customer Concentration Risk | Revenues</t>
  </si>
  <si>
    <t>Percentage of revenues</t>
  </si>
  <si>
    <t>88.00%</t>
  </si>
  <si>
    <t>Customer Concentration Risk | Customer A | Revenues</t>
  </si>
  <si>
    <t>83.00%</t>
  </si>
  <si>
    <t>Customer Concentration Risk | Customer C | Revenues</t>
  </si>
  <si>
    <t>Concentrations Risk of Company's Purchases and Outstanding Accounts Payable Balances (Detail) - USD ($)</t>
  </si>
  <si>
    <t>Purchases</t>
  </si>
  <si>
    <t>Major Supplier Concentration Risk | Accounts Payable</t>
  </si>
  <si>
    <t>Accounts payable</t>
  </si>
  <si>
    <t>Major Supplier Concentration Risk | Purchases</t>
  </si>
  <si>
    <t>21.00%</t>
  </si>
  <si>
    <t>34.00%</t>
  </si>
  <si>
    <t>Major Supplier Concentration Risk | Vendor H | Accounts Payable</t>
  </si>
  <si>
    <t>Major Supplier Concentration Risk | Vendor H | Purchases</t>
  </si>
  <si>
    <t>13.00%</t>
  </si>
  <si>
    <t>Major Supplier Concentration Risk | Vendor I | Accounts Payable</t>
  </si>
  <si>
    <t>Major Supplier Concentration Risk | Vendor I | Purchases</t>
  </si>
  <si>
    <t>8.00%</t>
  </si>
  <si>
    <t>22.00%</t>
  </si>
  <si>
    <t>Computation of Basic And Diluted Net Loss Per Share (Detail) - USD ($)</t>
  </si>
  <si>
    <t>Earnings Per Share [Line Items]</t>
  </si>
  <si>
    <t>Net loss attributable to common shareholders</t>
  </si>
  <si>
    <t>Weighted average common shares outstanding - Basic and diluted</t>
  </si>
  <si>
    <t>Net loss per share - Basic and diluted</t>
  </si>
  <si>
    <t>China Contribution Plan - Additional Information (Detail) - USD ($)</t>
  </si>
  <si>
    <t>China Contribution Plan [Line Items]</t>
  </si>
  <si>
    <t>Defined contribution plan, cost recognized</t>
  </si>
  <si>
    <t>Statutory Reserves - Additional Information (Detail) - USD ($)</t>
  </si>
  <si>
    <t>Statutory Reserves Disclosure [Line Items]</t>
  </si>
  <si>
    <t>Appropriation To Statutory Reserve Description</t>
  </si>
  <si>
    <t>Appropriation to the statutory reserve should be at least 10% of the after-tax net income until the reserve is equal to 50% of the registered capital.</t>
  </si>
  <si>
    <t>Subsidiary of Common Par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0.0000_);(#,##0.0000)" numFmtId="169"/>
    <numFmt formatCode="_(&quot;¥ &quot;#,##0_);_(&quot;¥ &quot;(#,##0)" numFmtId="170"/>
    <numFmt formatCode="_(&quot;June &quot;#,##0_);_(&quot;June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213660</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4927493</v>
      </c>
    </row>
    <row r="17" spans="1:4">
      <c t="s" r="A17" s="4">
        <v>28</v>
      </c>
      <c t="s" r="B17" s="4">
        <v>29</v>
      </c>
    </row>
    <row r="18" spans="1:4">
      <c t="s" r="A18" s="4">
        <v>30</v>
      </c>
      <c t="n" r="C18" s="6">
        <v>6553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434571</v>
      </c>
      <c t="n" r="C3" s="7">
        <v>1304130</v>
      </c>
    </row>
    <row r="4" spans="1:3">
      <c t="s" r="A4" s="4">
        <v>35</v>
      </c>
      <c t="n" r="B4" s="6">
        <v>1848799</v>
      </c>
      <c t="n" r="C4" s="6">
        <v>1950110</v>
      </c>
    </row>
    <row r="5" spans="1:3">
      <c t="s" r="A5" s="4">
        <v>36</v>
      </c>
      <c t="n" r="B5" s="6">
        <v>7586651</v>
      </c>
      <c t="n" r="C5" s="6">
        <v>8352369</v>
      </c>
    </row>
    <row r="6" spans="1:3">
      <c t="s" r="A6" s="4">
        <v>37</v>
      </c>
      <c t="n" r="B6" s="6">
        <v>679924</v>
      </c>
      <c t="n" r="C6" s="6">
        <v>743006</v>
      </c>
    </row>
    <row r="7" spans="1:3">
      <c t="s" r="A7" s="4">
        <v>38</v>
      </c>
      <c t="n" r="B7" s="6">
        <v>7051198</v>
      </c>
      <c t="n" r="C7" s="6">
        <v>5623318</v>
      </c>
    </row>
    <row r="8" spans="1:3">
      <c t="s" r="A8" s="4">
        <v>39</v>
      </c>
      <c t="n" r="B8" s="6">
        <v>1975794</v>
      </c>
      <c t="n" r="C8" s="6">
        <v>864317</v>
      </c>
    </row>
    <row r="9" spans="1:3">
      <c t="s" r="A9" s="4">
        <v>40</v>
      </c>
      <c t="n" r="B9" s="6">
        <v>19576937</v>
      </c>
      <c t="n" r="C9" s="6">
        <v>18837250</v>
      </c>
    </row>
    <row r="10" spans="1:3">
      <c t="s" r="A10" s="3">
        <v>41</v>
      </c>
    </row>
    <row r="11" spans="1:3">
      <c t="s" r="A11" s="4">
        <v>42</v>
      </c>
      <c t="n" r="B11" s="6">
        <v>10554111</v>
      </c>
      <c t="n" r="C11" s="6">
        <v>14042426</v>
      </c>
    </row>
    <row r="12" spans="1:3">
      <c t="s" r="A12" s="4">
        <v>43</v>
      </c>
      <c t="n" r="B12" s="6">
        <v>2797655</v>
      </c>
      <c t="n" r="C12" s="6">
        <v>3018029</v>
      </c>
    </row>
    <row r="13" spans="1:3">
      <c t="s" r="A13" s="4">
        <v>44</v>
      </c>
      <c t="n" r="B13" s="6">
        <v>11424939</v>
      </c>
      <c t="n" r="C13" s="6">
        <v>12407226</v>
      </c>
    </row>
    <row r="14" spans="1:3">
      <c t="s" r="A14" s="4">
        <v>45</v>
      </c>
      <c t="n" r="B14" s="6">
        <v>44353642</v>
      </c>
      <c t="n" r="C14" s="6">
        <v>48304931</v>
      </c>
    </row>
    <row r="15" spans="1:3">
      <c t="s" r="A15" s="3">
        <v>46</v>
      </c>
    </row>
    <row r="16" spans="1:3">
      <c t="s" r="A16" s="4">
        <v>47</v>
      </c>
      <c t="n" r="B16" s="6">
        <v>4883076</v>
      </c>
      <c t="n" r="C16" s="6">
        <v>5805720</v>
      </c>
    </row>
    <row r="17" spans="1:3">
      <c t="s" r="A17" s="4">
        <v>48</v>
      </c>
      <c t="n" r="B17" s="6">
        <v>8057683</v>
      </c>
      <c t="n" r="C17" s="6">
        <v>8450475</v>
      </c>
    </row>
    <row r="18" spans="1:3">
      <c t="s" r="A18" s="4">
        <v>49</v>
      </c>
      <c t="n" r="B18" s="6">
        <v>0</v>
      </c>
      <c t="n" r="C18" s="6">
        <v>1500000</v>
      </c>
    </row>
    <row r="19" spans="1:3">
      <c t="s" r="A19" s="4">
        <v>50</v>
      </c>
      <c t="n" r="B19" s="6">
        <v>431682</v>
      </c>
      <c t="n" r="C19" s="6">
        <v>431682</v>
      </c>
    </row>
    <row r="20" spans="1:3">
      <c t="s" r="A20" s="4">
        <v>51</v>
      </c>
      <c t="n" r="B20" s="6">
        <v>603726</v>
      </c>
      <c t="n" r="C20" s="6">
        <v>783895</v>
      </c>
    </row>
    <row r="21" spans="1:3">
      <c t="s" r="A21" s="4">
        <v>52</v>
      </c>
      <c t="n" r="B21" s="6">
        <v>13976167</v>
      </c>
      <c t="n" r="C21" s="6">
        <v>16971772</v>
      </c>
    </row>
    <row r="22" spans="1:3">
      <c t="s" r="A22" s="4">
        <v>53</v>
      </c>
      <c t="n" r="B22" s="7">
        <v>13976167</v>
      </c>
      <c t="n" r="C22" s="7">
        <v>16971772</v>
      </c>
    </row>
    <row r="23" spans="1:3">
      <c t="s" r="A23" s="4">
        <v>54</v>
      </c>
      <c t="s" r="B23" s="4">
        <v>55</v>
      </c>
      <c t="s" r="C23" s="4">
        <v>55</v>
      </c>
    </row>
    <row r="24" spans="1:3">
      <c t="s" r="A24" s="3">
        <v>56</v>
      </c>
    </row>
    <row r="25" spans="1:3">
      <c t="s" r="A25" s="4">
        <v>57</v>
      </c>
      <c t="n" r="B25" s="7">
        <v>6553</v>
      </c>
      <c t="n" r="C25" s="7">
        <v>5719</v>
      </c>
    </row>
    <row r="26" spans="1:3">
      <c t="s" r="A26" s="4">
        <v>58</v>
      </c>
      <c t="n" r="B26" s="6">
        <v>11605145</v>
      </c>
      <c t="n" r="C26" s="6">
        <v>9887646</v>
      </c>
    </row>
    <row r="27" spans="1:3">
      <c t="s" r="A27" s="4">
        <v>59</v>
      </c>
      <c t="n" r="B27" s="6">
        <v>2227634</v>
      </c>
      <c t="n" r="C27" s="6">
        <v>2227634</v>
      </c>
    </row>
    <row r="28" spans="1:3">
      <c t="s" r="A28" s="4">
        <v>60</v>
      </c>
      <c t="n" r="B28" s="6">
        <v>2807340</v>
      </c>
      <c t="n" r="C28" s="6">
        <v>4511915</v>
      </c>
    </row>
    <row r="29" spans="1:3">
      <c t="s" r="A29" s="4">
        <v>61</v>
      </c>
      <c t="n" r="B29" s="6">
        <v>13730803</v>
      </c>
      <c t="n" r="C29" s="6">
        <v>14700245</v>
      </c>
    </row>
    <row r="30" spans="1:3">
      <c t="s" r="A30" s="4">
        <v>62</v>
      </c>
      <c t="n" r="B30" s="6">
        <v>30377475</v>
      </c>
      <c t="n" r="C30" s="6">
        <v>31333159</v>
      </c>
    </row>
    <row r="31" spans="1:3">
      <c t="s" r="A31" s="4">
        <v>63</v>
      </c>
      <c t="n" r="B31" s="7">
        <v>44353642</v>
      </c>
      <c t="n" r="C31" s="7">
        <v>483049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8"/>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t="s" r="A1" s="1">
        <v>212</v>
      </c>
      <c t="s" r="B1" s="2">
        <v>1</v>
      </c>
    </row>
    <row r="2" spans="1:2">
      <c t="s" r="B2" s="2">
        <v>2</v>
      </c>
    </row>
    <row r="3" spans="1:2">
      <c t="s" r="A3" s="3">
        <v>155</v>
      </c>
    </row>
    <row r="4" spans="1:2">
      <c t="s" r="A4" s="4">
        <v>213</v>
      </c>
      <c t="s" r="B4" s="4">
        <v>214</v>
      </c>
    </row>
    <row r="5" spans="1:2">
      <c t="s" r="A5" s="4">
        <v>215</v>
      </c>
      <c t="s" r="B5" s="4">
        <v>216</v>
      </c>
    </row>
    <row r="6" spans="1:2">
      <c t="s" r="A6" s="4">
        <v>217</v>
      </c>
      <c t="s" r="B6" s="4">
        <v>218</v>
      </c>
    </row>
    <row r="7" spans="1:2">
      <c t="s" r="A7" s="4">
        <v>34</v>
      </c>
      <c t="s" r="B7" s="4">
        <v>219</v>
      </c>
    </row>
    <row r="8" spans="1:2">
      <c t="s" r="A8" s="4">
        <v>35</v>
      </c>
      <c t="s" r="B8" s="4">
        <v>220</v>
      </c>
    </row>
    <row r="9" spans="1:2">
      <c t="s" r="A9" s="4">
        <v>221</v>
      </c>
      <c t="s" r="B9" s="4">
        <v>222</v>
      </c>
    </row>
    <row r="10" spans="1:2">
      <c t="s" r="A10" s="4">
        <v>223</v>
      </c>
      <c t="s" r="B10" s="4">
        <v>224</v>
      </c>
    </row>
    <row r="11" spans="1:2">
      <c t="s" r="A11" s="4">
        <v>38</v>
      </c>
      <c t="s" r="B11" s="4">
        <v>225</v>
      </c>
    </row>
    <row r="12" spans="1:2">
      <c t="s" r="A12" s="4">
        <v>226</v>
      </c>
      <c t="s" r="B12" s="4">
        <v>227</v>
      </c>
    </row>
    <row r="13" spans="1:2">
      <c t="s" r="A13" s="4">
        <v>228</v>
      </c>
      <c t="s" r="B13" s="4">
        <v>229</v>
      </c>
    </row>
    <row r="14" spans="1:2">
      <c t="s" r="A14" s="4">
        <v>44</v>
      </c>
      <c t="s" r="B14" s="4">
        <v>230</v>
      </c>
    </row>
    <row r="15" spans="1:2">
      <c t="s" r="A15" s="4">
        <v>231</v>
      </c>
      <c t="s" r="B15" s="4">
        <v>232</v>
      </c>
    </row>
    <row r="16" spans="1:2">
      <c t="s" r="A16" s="4">
        <v>233</v>
      </c>
      <c t="s" r="B16" s="4">
        <v>234</v>
      </c>
    </row>
    <row r="17" spans="1:2">
      <c t="s" r="A17" s="4">
        <v>235</v>
      </c>
      <c t="s" r="B17" s="4">
        <v>236</v>
      </c>
    </row>
    <row r="18" spans="1:2">
      <c t="s" r="A18" s="4">
        <v>237</v>
      </c>
      <c t="s" r="B18" s="4">
        <v>238</v>
      </c>
    </row>
    <row r="19" spans="1:2">
      <c t="s" r="A19" s="4">
        <v>239</v>
      </c>
      <c t="s" r="B19" s="4">
        <v>240</v>
      </c>
    </row>
    <row r="20" spans="1:2">
      <c t="s" r="A20" s="4">
        <v>241</v>
      </c>
      <c t="s" r="B20" s="4">
        <v>242</v>
      </c>
    </row>
    <row r="21" spans="1:2">
      <c t="s" r="A21" s="4">
        <v>243</v>
      </c>
      <c t="s" r="B21" s="4">
        <v>244</v>
      </c>
    </row>
    <row r="22" spans="1:2">
      <c t="s" r="A22" s="4">
        <v>245</v>
      </c>
      <c t="s" r="B22" s="4">
        <v>246</v>
      </c>
    </row>
    <row r="23" spans="1:2">
      <c t="s" r="A23" s="4">
        <v>247</v>
      </c>
      <c t="s" r="B23" s="4">
        <v>248</v>
      </c>
    </row>
    <row r="24" spans="1:2">
      <c t="s" r="A24" s="4">
        <v>249</v>
      </c>
      <c t="s" r="B24" s="4">
        <v>250</v>
      </c>
    </row>
    <row r="25" spans="1:2">
      <c t="s" r="A25" s="4">
        <v>251</v>
      </c>
      <c t="s" r="B25" s="4">
        <v>252</v>
      </c>
    </row>
    <row r="26" spans="1:2">
      <c t="s" r="A26" s="4">
        <v>253</v>
      </c>
      <c t="s" r="B26" s="4">
        <v>254</v>
      </c>
    </row>
    <row r="27" spans="1:2">
      <c t="s" r="A27" s="4">
        <v>255</v>
      </c>
      <c t="s" r="B27" s="4">
        <v>256</v>
      </c>
    </row>
    <row r="28" spans="1:2">
      <c t="s" r="A28" s="4">
        <v>257</v>
      </c>
      <c t="s" r="B28" s="4">
        <v>258</v>
      </c>
    </row>
    <row r="29" spans="1:2">
      <c t="s" r="A29" s="4">
        <v>259</v>
      </c>
      <c t="s" r="B29" s="4">
        <v>260</v>
      </c>
    </row>
    <row r="30" spans="1:2">
      <c t="s" r="A30" s="4">
        <v>261</v>
      </c>
      <c t="s" r="B30"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152</v>
      </c>
    </row>
    <row r="4" spans="1:2">
      <c t="s" r="A4" s="4">
        <v>264</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66</v>
      </c>
      <c t="s" r="B1" s="2">
        <v>1</v>
      </c>
    </row>
    <row r="2" spans="1:2">
      <c t="s" r="B2" s="2">
        <v>2</v>
      </c>
    </row>
    <row r="3" spans="1:2">
      <c t="s" r="A3" s="3">
        <v>155</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4</v>
      </c>
      <c t="s" r="B1" s="2">
        <v>2</v>
      </c>
      <c t="s" r="C1" s="2">
        <v>32</v>
      </c>
    </row>
    <row r="2" spans="1:3">
      <c t="s" r="A2" s="4">
        <v>65</v>
      </c>
      <c t="n" r="B2" s="8">
        <v>0.001</v>
      </c>
      <c t="n" r="C2" s="8">
        <v>0.001</v>
      </c>
    </row>
    <row r="3" spans="1:3">
      <c t="s" r="A3" s="4">
        <v>66</v>
      </c>
      <c t="n" r="B3" s="6">
        <v>50000000</v>
      </c>
      <c t="n" r="C3" s="6">
        <v>50000000</v>
      </c>
    </row>
    <row r="4" spans="1:3">
      <c t="s" r="A4" s="4">
        <v>67</v>
      </c>
      <c t="n" r="B4" s="6">
        <v>6553289</v>
      </c>
      <c t="n" r="C4" s="6">
        <v>5719147</v>
      </c>
    </row>
    <row r="5" spans="1:3">
      <c t="s" r="A5" s="4">
        <v>68</v>
      </c>
      <c t="n" r="B5" s="6">
        <v>6553289</v>
      </c>
      <c t="n" r="C5" s="6">
        <v>57191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1</v>
      </c>
      <c t="s" r="B1" s="2">
        <v>1</v>
      </c>
    </row>
    <row r="2" spans="1:2">
      <c t="s" r="B2" s="2">
        <v>2</v>
      </c>
    </row>
    <row r="3" spans="1:2">
      <c t="s" r="A3" s="3">
        <v>158</v>
      </c>
    </row>
    <row r="4" spans="1:2">
      <c t="s" r="A4" s="4">
        <v>272</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74</v>
      </c>
      <c t="s" r="B1" s="2">
        <v>1</v>
      </c>
    </row>
    <row r="2" spans="1:2">
      <c t="s" r="B2" s="2">
        <v>2</v>
      </c>
    </row>
    <row r="3" spans="1:2">
      <c t="s" r="A3" s="3">
        <v>161</v>
      </c>
    </row>
    <row r="4" spans="1:2">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7</v>
      </c>
      <c t="s" r="B1" s="2">
        <v>1</v>
      </c>
    </row>
    <row r="2" spans="1:2">
      <c t="s" r="B2" s="2">
        <v>2</v>
      </c>
    </row>
    <row r="3" spans="1:2">
      <c t="s" r="A3" s="3">
        <v>165</v>
      </c>
    </row>
    <row r="4" spans="1:2">
      <c t="s" r="A4" s="4">
        <v>39</v>
      </c>
      <c t="s" r="B4"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9</v>
      </c>
      <c t="s" r="B1" s="2">
        <v>1</v>
      </c>
    </row>
    <row r="2" spans="1:2">
      <c t="s" r="B2" s="2">
        <v>2</v>
      </c>
    </row>
    <row r="3" spans="1:2">
      <c t="s" r="A3" s="3">
        <v>168</v>
      </c>
    </row>
    <row r="4" spans="1:2">
      <c t="s" r="A4" s="4">
        <v>280</v>
      </c>
      <c t="s" r="B4"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82</v>
      </c>
      <c t="s" r="B1" s="2">
        <v>1</v>
      </c>
    </row>
    <row r="2" spans="1:2">
      <c t="s" r="B2" s="2">
        <v>2</v>
      </c>
    </row>
    <row r="3" spans="1:2">
      <c t="s" r="A3" s="3">
        <v>171</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87</v>
      </c>
      <c t="s" r="B1" s="2">
        <v>1</v>
      </c>
    </row>
    <row r="2" spans="1:2">
      <c t="s" r="B2" s="2">
        <v>2</v>
      </c>
    </row>
    <row r="3" spans="1:2">
      <c t="s" r="A3" s="3">
        <v>177</v>
      </c>
    </row>
    <row r="4" spans="1:2">
      <c t="s" r="A4" s="4">
        <v>288</v>
      </c>
      <c t="s" r="B4"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0</v>
      </c>
      <c t="s" r="B1" s="2">
        <v>1</v>
      </c>
    </row>
    <row r="2" spans="1:2">
      <c t="s" r="B2" s="2">
        <v>2</v>
      </c>
    </row>
    <row r="3" spans="1:2">
      <c t="s" r="A3" s="3">
        <v>183</v>
      </c>
    </row>
    <row r="4" spans="1:2">
      <c t="s" r="A4" s="4">
        <v>291</v>
      </c>
      <c t="s" r="B4"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293</v>
      </c>
      <c t="s" r="B1" s="2">
        <v>1</v>
      </c>
    </row>
    <row r="2" spans="1:2">
      <c t="s" r="B2" s="2">
        <v>2</v>
      </c>
    </row>
    <row r="3" spans="1:2">
      <c t="s" r="A3" s="3">
        <v>189</v>
      </c>
    </row>
    <row r="4" spans="1:2">
      <c t="s" r="A4" s="4">
        <v>294</v>
      </c>
      <c t="s" r="B4" s="4">
        <v>295</v>
      </c>
    </row>
    <row r="5" spans="1:2">
      <c t="s" r="A5" s="4">
        <v>296</v>
      </c>
      <c t="s" r="B5" s="4">
        <v>297</v>
      </c>
    </row>
    <row r="6" spans="1:2">
      <c t="s" r="A6" s="4">
        <v>298</v>
      </c>
      <c t="s" r="B6" s="4">
        <v>299</v>
      </c>
    </row>
    <row r="7" spans="1:2">
      <c t="s" r="A7" s="4">
        <v>300</v>
      </c>
      <c t="s" r="B7"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2</v>
      </c>
      <c t="s" r="B1" s="2">
        <v>1</v>
      </c>
    </row>
    <row r="2" spans="1:2">
      <c t="s" r="B2" s="2">
        <v>2</v>
      </c>
    </row>
    <row r="3" spans="1:2">
      <c t="s" r="A3" s="3">
        <v>192</v>
      </c>
    </row>
    <row r="4" spans="1:2">
      <c t="s" r="A4" s="4">
        <v>303</v>
      </c>
      <c t="s" r="B4" s="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05</v>
      </c>
      <c t="s" r="B1" s="2">
        <v>1</v>
      </c>
    </row>
    <row r="2" spans="1:2">
      <c t="s" r="B2" s="2">
        <v>2</v>
      </c>
    </row>
    <row r="3" spans="1:2">
      <c t="s" r="A3" s="3">
        <v>201</v>
      </c>
    </row>
    <row r="4" spans="1:2">
      <c t="s" r="A4" s="4">
        <v>306</v>
      </c>
      <c t="s" r="B4" s="4">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69</v>
      </c>
      <c t="s" r="B1" s="2">
        <v>1</v>
      </c>
    </row>
    <row r="2" spans="1:3">
      <c t="s" r="B2" s="2">
        <v>2</v>
      </c>
      <c t="s" r="C2" s="2">
        <v>32</v>
      </c>
    </row>
    <row r="3" spans="1:3">
      <c t="s" r="A3" s="3">
        <v>70</v>
      </c>
    </row>
    <row r="4" spans="1:3">
      <c t="s" r="A4" s="4">
        <v>71</v>
      </c>
      <c t="n" r="B4" s="7">
        <v>6628127</v>
      </c>
      <c t="n" r="C4" s="7">
        <v>9742527</v>
      </c>
    </row>
    <row r="5" spans="1:3">
      <c t="s" r="A5" s="4">
        <v>72</v>
      </c>
      <c t="n" r="B5" s="6">
        <v>86742</v>
      </c>
      <c t="n" r="C5" s="6">
        <v>238390</v>
      </c>
    </row>
    <row r="6" spans="1:3">
      <c t="s" r="A6" s="4">
        <v>73</v>
      </c>
      <c t="n" r="B6" s="6">
        <v>6714869</v>
      </c>
      <c t="n" r="C6" s="6">
        <v>9980917</v>
      </c>
    </row>
    <row r="7" spans="1:3">
      <c t="s" r="A7" s="3">
        <v>74</v>
      </c>
    </row>
    <row r="8" spans="1:3">
      <c t="s" r="A8" s="4">
        <v>75</v>
      </c>
      <c t="n" r="B8" s="6">
        <v>5488461</v>
      </c>
      <c t="n" r="C8" s="6">
        <v>8323633</v>
      </c>
    </row>
    <row r="9" spans="1:3">
      <c t="s" r="A9" s="4">
        <v>76</v>
      </c>
      <c t="n" r="B9" s="6">
        <v>48918</v>
      </c>
      <c t="n" r="C9" s="6">
        <v>172990</v>
      </c>
    </row>
    <row r="10" spans="1:3">
      <c t="s" r="A10" s="4">
        <v>77</v>
      </c>
      <c t="n" r="B10" s="6">
        <v>5537379</v>
      </c>
      <c t="n" r="C10" s="6">
        <v>8496623</v>
      </c>
    </row>
    <row r="11" spans="1:3">
      <c t="s" r="A11" s="4">
        <v>78</v>
      </c>
      <c t="n" r="B11" s="6">
        <v>1177490</v>
      </c>
      <c t="n" r="C11" s="6">
        <v>1484294</v>
      </c>
    </row>
    <row r="12" spans="1:3">
      <c t="s" r="A12" s="3">
        <v>79</v>
      </c>
    </row>
    <row r="13" spans="1:3">
      <c t="s" r="A13" s="4">
        <v>80</v>
      </c>
      <c t="n" r="B13" s="6">
        <v>100382</v>
      </c>
      <c t="n" r="C13" s="6">
        <v>32777</v>
      </c>
    </row>
    <row r="14" spans="1:3">
      <c t="s" r="A14" s="4">
        <v>81</v>
      </c>
      <c t="n" r="B14" s="6">
        <v>1717893</v>
      </c>
      <c t="n" r="C14" s="6">
        <v>1827713</v>
      </c>
    </row>
    <row r="15" spans="1:3">
      <c t="s" r="A15" s="4">
        <v>82</v>
      </c>
      <c t="n" r="B15" s="6">
        <v>1818275</v>
      </c>
      <c t="n" r="C15" s="6">
        <v>1860490</v>
      </c>
    </row>
    <row r="16" spans="1:3">
      <c t="s" r="A16" s="4">
        <v>83</v>
      </c>
      <c t="n" r="B16" s="6">
        <v>-640785</v>
      </c>
      <c t="n" r="C16" s="6">
        <v>-376196</v>
      </c>
    </row>
    <row r="17" spans="1:3">
      <c t="s" r="A17" s="3">
        <v>84</v>
      </c>
    </row>
    <row r="18" spans="1:3">
      <c t="s" r="A18" s="4">
        <v>85</v>
      </c>
      <c t="n" r="B18" s="6">
        <v>17896</v>
      </c>
      <c t="n" r="C18" s="6">
        <v>200000</v>
      </c>
    </row>
    <row r="19" spans="1:3">
      <c t="s" r="A19" s="4">
        <v>86</v>
      </c>
      <c t="n" r="B19" s="6">
        <v>0</v>
      </c>
      <c t="n" r="C19" s="6">
        <v>-18444</v>
      </c>
    </row>
    <row r="20" spans="1:3">
      <c t="s" r="A20" s="4">
        <v>87</v>
      </c>
      <c t="n" r="B20" s="6">
        <v>11790</v>
      </c>
      <c t="n" r="C20" s="6">
        <v>63153</v>
      </c>
    </row>
    <row r="21" spans="1:3">
      <c t="s" r="A21" s="4">
        <v>88</v>
      </c>
      <c t="n" r="B21" s="6">
        <v>-398641</v>
      </c>
      <c t="n" r="C21" s="6">
        <v>-420942</v>
      </c>
    </row>
    <row r="22" spans="1:3">
      <c t="s" r="A22" s="4">
        <v>89</v>
      </c>
      <c t="n" r="B22" s="6">
        <v>-368955</v>
      </c>
      <c t="n" r="C22" s="6">
        <v>-176233</v>
      </c>
    </row>
    <row r="23" spans="1:3">
      <c t="s" r="A23" s="4">
        <v>90</v>
      </c>
      <c t="n" r="B23" s="6">
        <v>-1009740</v>
      </c>
      <c t="n" r="C23" s="6">
        <v>-552429</v>
      </c>
    </row>
    <row r="24" spans="1:3">
      <c t="s" r="A24" s="4">
        <v>91</v>
      </c>
      <c t="n" r="B24" s="6">
        <v>40298</v>
      </c>
      <c t="n" r="C24" s="6">
        <v>-64862</v>
      </c>
    </row>
    <row r="25" spans="1:3">
      <c t="s" r="A25" s="4">
        <v>92</v>
      </c>
      <c t="n" r="B25" s="6">
        <v>-969442</v>
      </c>
      <c t="n" r="C25" s="6">
        <v>-617291</v>
      </c>
    </row>
    <row r="26" spans="1:3">
      <c t="s" r="A26" s="3">
        <v>93</v>
      </c>
    </row>
    <row r="27" spans="1:3">
      <c t="s" r="A27" s="4">
        <v>94</v>
      </c>
      <c t="n" r="B27" s="6">
        <v>-1704575</v>
      </c>
      <c t="n" r="C27" s="6">
        <v>-197163</v>
      </c>
    </row>
    <row r="28" spans="1:3">
      <c t="s" r="A28" s="4">
        <v>95</v>
      </c>
      <c t="n" r="B28" s="7">
        <v>-2674017</v>
      </c>
      <c t="n" r="C28" s="7">
        <v>-814454</v>
      </c>
    </row>
    <row r="29" spans="1:3">
      <c t="s" r="A29" s="3">
        <v>96</v>
      </c>
    </row>
    <row r="30" spans="1:3">
      <c t="s" r="A30" s="4">
        <v>97</v>
      </c>
      <c t="n" r="B30" s="9">
        <v>-0.15</v>
      </c>
      <c t="n" r="C30" s="9">
        <v>-0.11</v>
      </c>
    </row>
    <row r="31" spans="1:3">
      <c t="s" r="A31" s="4">
        <v>98</v>
      </c>
      <c t="n" r="B31" s="9">
        <v>-0.15</v>
      </c>
      <c t="n" r="C31" s="9">
        <v>-0.11</v>
      </c>
    </row>
    <row r="32" spans="1:3">
      <c t="s" r="A32" s="3">
        <v>99</v>
      </c>
    </row>
    <row r="33" spans="1:3">
      <c t="s" r="A33" s="4">
        <v>97</v>
      </c>
      <c t="n" r="B33" s="6">
        <v>6265339</v>
      </c>
      <c t="n" r="C33" s="6">
        <v>5672161</v>
      </c>
    </row>
    <row r="34" spans="1:3">
      <c t="s" r="A34" s="4">
        <v>98</v>
      </c>
      <c t="n" r="B34" s="6">
        <v>6265339</v>
      </c>
      <c t="n" r="C34" s="6">
        <v>5672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204</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0"/>
  </cols>
  <sheetData>
    <row r="1" spans="1:2">
      <c t="s" r="A1" s="1">
        <v>313</v>
      </c>
      <c t="s" r="B1" s="2">
        <v>314</v>
      </c>
    </row>
    <row r="2" spans="1:2">
      <c t="s" r="B2" s="2">
        <v>315</v>
      </c>
    </row>
    <row r="3" spans="1:2">
      <c t="s" r="A3" s="3">
        <v>316</v>
      </c>
    </row>
    <row r="4" spans="1:2">
      <c t="s" r="A4" s="4">
        <v>317</v>
      </c>
      <c t="n" r="B4" s="10">
        <v>2.5</v>
      </c>
    </row>
    <row r="5" spans="1:2">
      <c t="s" r="A5" s="4">
        <v>318</v>
      </c>
      <c t="n" r="B5" s="6">
        <v>13315486</v>
      </c>
    </row>
    <row r="6" spans="1:2">
      <c t="s" r="A6" s="4">
        <v>319</v>
      </c>
      <c t="n" r="B6" s="6">
        <v>5326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321</v>
      </c>
    </row>
    <row r="3" spans="1:2">
      <c t="s" r="A3" s="3">
        <v>322</v>
      </c>
    </row>
    <row r="4" spans="1:2">
      <c t="s" r="A4" s="4">
        <v>323</v>
      </c>
      <c t="s" r="B4" s="4">
        <v>324</v>
      </c>
    </row>
    <row r="5" spans="1:2">
      <c t="s" r="A5" s="4">
        <v>325</v>
      </c>
      <c t="s" r="B5" s="4">
        <v>326</v>
      </c>
    </row>
    <row r="6" spans="1:2">
      <c t="s" r="A6" s="4">
        <v>327</v>
      </c>
      <c t="n" r="B6" s="7">
        <v>5000000</v>
      </c>
    </row>
    <row r="7" spans="1:2">
      <c t="s" r="A7" s="4">
        <v>328</v>
      </c>
      <c t="s" r="B7" s="4">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0</v>
      </c>
      <c t="s" r="B1" s="2">
        <v>1</v>
      </c>
    </row>
    <row r="2" spans="1:3">
      <c t="s" r="B2" s="2">
        <v>2</v>
      </c>
      <c t="s" r="C2" s="2">
        <v>32</v>
      </c>
    </row>
    <row r="3" spans="1:3">
      <c t="s" r="A3" s="3">
        <v>331</v>
      </c>
    </row>
    <row r="4" spans="1:3">
      <c t="s" r="A4" s="4">
        <v>332</v>
      </c>
      <c t="s" r="B4" s="4">
        <v>333</v>
      </c>
    </row>
    <row r="5" spans="1:3">
      <c t="s" r="A5" s="4">
        <v>334</v>
      </c>
      <c t="s" r="B5" s="4">
        <v>335</v>
      </c>
    </row>
    <row r="6" spans="1:3">
      <c t="s" r="A6" s="4">
        <v>336</v>
      </c>
      <c t="n" r="B6" s="7">
        <v>105168</v>
      </c>
      <c t="n" r="C6" s="7">
        <v>107872</v>
      </c>
    </row>
    <row r="7" spans="1:3">
      <c t="s" r="A7" s="4">
        <v>337</v>
      </c>
      <c t="s" r="B7" s="4">
        <v>338</v>
      </c>
    </row>
    <row r="8" spans="1:3">
      <c t="s" r="A8" s="4">
        <v>339</v>
      </c>
      <c t="n" r="B8" s="7">
        <v>762001</v>
      </c>
      <c t="n" r="C8" s="7">
        <v>356293</v>
      </c>
    </row>
    <row r="9" spans="1:3">
      <c t="s" r="A9" s="4">
        <v>340</v>
      </c>
    </row>
    <row r="10" spans="1:3">
      <c t="s" r="A10" s="3">
        <v>331</v>
      </c>
    </row>
    <row r="11" spans="1:3">
      <c t="s" r="A11" s="4">
        <v>341</v>
      </c>
      <c t="s" r="B11" s="4">
        <v>342</v>
      </c>
    </row>
    <row r="12" spans="1:3">
      <c t="s" r="A12" s="4">
        <v>343</v>
      </c>
    </row>
    <row r="13" spans="1:3">
      <c t="s" r="A13" s="3">
        <v>331</v>
      </c>
    </row>
    <row r="14" spans="1:3">
      <c t="s" r="A14" s="4">
        <v>344</v>
      </c>
      <c t="s" r="B14" s="4">
        <v>345</v>
      </c>
    </row>
    <row r="15" spans="1:3">
      <c t="s" r="A15" s="4">
        <v>346</v>
      </c>
      <c t="n" r="B15" s="6">
        <v>2059</v>
      </c>
    </row>
    <row r="16" spans="1:3">
      <c t="s" r="A16" s="4">
        <v>347</v>
      </c>
    </row>
    <row r="17" spans="1:3">
      <c t="s" r="A17" s="3">
        <v>331</v>
      </c>
    </row>
    <row r="18" spans="1:3">
      <c t="s" r="A18" s="4">
        <v>348</v>
      </c>
      <c t="s" r="B18" s="4">
        <v>349</v>
      </c>
    </row>
    <row r="19" spans="1:3">
      <c t="s" r="A19" s="4">
        <v>350</v>
      </c>
      <c t="s" r="B19" s="4">
        <v>338</v>
      </c>
    </row>
    <row r="20" spans="1:3">
      <c t="s" r="A20" s="4">
        <v>351</v>
      </c>
      <c t="s" r="B20" s="4">
        <v>352</v>
      </c>
    </row>
    <row r="21" spans="1:3">
      <c t="s" r="A21" s="4">
        <v>353</v>
      </c>
      <c t="s" r="B21" s="4">
        <v>354</v>
      </c>
    </row>
    <row r="22" spans="1:3">
      <c t="s" r="A22" s="4">
        <v>355</v>
      </c>
    </row>
    <row r="23" spans="1:3">
      <c t="s" r="A23" s="3">
        <v>331</v>
      </c>
    </row>
    <row r="24" spans="1:3">
      <c t="s" r="A24" s="4">
        <v>341</v>
      </c>
      <c t="s" r="B24" s="4">
        <v>356</v>
      </c>
    </row>
    <row r="25" spans="1:3">
      <c t="s" r="A25" s="4">
        <v>357</v>
      </c>
    </row>
    <row r="26" spans="1:3">
      <c t="s" r="A26" s="3">
        <v>331</v>
      </c>
    </row>
    <row r="27" spans="1:3">
      <c t="s" r="A27" s="4">
        <v>348</v>
      </c>
      <c t="s" r="B27" s="4">
        <v>358</v>
      </c>
    </row>
    <row r="28" spans="1:3">
      <c t="s" r="A28" s="4">
        <v>350</v>
      </c>
      <c t="s" r="B28" s="4">
        <v>359</v>
      </c>
    </row>
    <row r="29" spans="1:3">
      <c t="s" r="A29" s="4">
        <v>351</v>
      </c>
      <c t="s" r="B29" s="4">
        <v>360</v>
      </c>
    </row>
    <row r="30" spans="1:3">
      <c t="s" r="A30" s="4">
        <v>353</v>
      </c>
      <c t="s" r="B30" s="4">
        <v>361</v>
      </c>
    </row>
    <row r="31" spans="1:3">
      <c t="s" r="A31" s="4">
        <v>362</v>
      </c>
    </row>
    <row r="32" spans="1:3">
      <c t="s" r="A32" s="3">
        <v>331</v>
      </c>
    </row>
    <row r="33" spans="1:3">
      <c t="s" r="A33" s="4">
        <v>341</v>
      </c>
      <c t="s" r="B33" s="4">
        <v>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t="s" r="A1" s="1">
        <v>363</v>
      </c>
      <c t="s" r="B1" s="2">
        <v>1</v>
      </c>
    </row>
    <row r="2" spans="1:2">
      <c t="s" r="B2" s="2">
        <v>2</v>
      </c>
    </row>
    <row r="3" spans="1:2">
      <c t="s" r="A3" s="4">
        <v>364</v>
      </c>
    </row>
    <row r="4" spans="1:2">
      <c t="s" r="A4" s="3">
        <v>365</v>
      </c>
    </row>
    <row r="5" spans="1:2">
      <c t="s" r="A5" s="4">
        <v>366</v>
      </c>
      <c t="s" r="B5" s="4">
        <v>349</v>
      </c>
    </row>
    <row r="6" spans="1:2">
      <c t="s" r="A6" s="4">
        <v>367</v>
      </c>
    </row>
    <row r="7" spans="1:2">
      <c t="s" r="A7" s="3">
        <v>365</v>
      </c>
    </row>
    <row r="8" spans="1:2">
      <c t="s" r="A8" s="4">
        <v>368</v>
      </c>
      <c t="s" r="B8" s="4">
        <v>369</v>
      </c>
    </row>
    <row r="9" spans="1:2">
      <c t="s" r="A9" s="4">
        <v>370</v>
      </c>
    </row>
    <row r="10" spans="1:2">
      <c t="s" r="A10" s="3">
        <v>365</v>
      </c>
    </row>
    <row r="11" spans="1:2">
      <c t="s" r="A11" s="4">
        <v>368</v>
      </c>
      <c t="s" r="B11" s="4">
        <v>345</v>
      </c>
    </row>
    <row r="12" spans="1:2">
      <c t="s" r="A12" s="4">
        <v>371</v>
      </c>
    </row>
    <row r="13" spans="1:2">
      <c t="s" r="A13" s="3">
        <v>365</v>
      </c>
    </row>
    <row r="14" spans="1:2">
      <c t="s" r="A14" s="4">
        <v>366</v>
      </c>
      <c t="s" r="B14" s="4">
        <v>349</v>
      </c>
    </row>
    <row r="15" spans="1:2">
      <c t="s" r="A15" s="4">
        <v>372</v>
      </c>
    </row>
    <row r="16" spans="1:2">
      <c t="s" r="A16" s="3">
        <v>365</v>
      </c>
    </row>
    <row r="17" spans="1:2">
      <c t="s" r="A17" s="4">
        <v>368</v>
      </c>
      <c t="s" r="B17" s="4">
        <v>373</v>
      </c>
    </row>
    <row r="18" spans="1:2">
      <c t="s" r="A18" s="4">
        <v>374</v>
      </c>
    </row>
    <row r="19" spans="1:2">
      <c t="s" r="A19" s="3">
        <v>365</v>
      </c>
    </row>
    <row r="20" spans="1:2">
      <c t="s" r="A20" s="4">
        <v>368</v>
      </c>
      <c t="s" r="B20" s="4">
        <v>375</v>
      </c>
    </row>
    <row r="21" spans="1:2">
      <c t="s" r="A21" s="4">
        <v>376</v>
      </c>
    </row>
    <row r="22" spans="1:2">
      <c t="s" r="A22" s="3">
        <v>365</v>
      </c>
    </row>
    <row r="23" spans="1:2">
      <c t="s" r="A23" s="4">
        <v>366</v>
      </c>
      <c t="s" r="B23" s="4">
        <v>349</v>
      </c>
    </row>
    <row r="24" spans="1:2">
      <c t="s" r="A24" s="4">
        <v>377</v>
      </c>
    </row>
    <row r="25" spans="1:2">
      <c t="s" r="A25" s="3">
        <v>365</v>
      </c>
    </row>
    <row r="26" spans="1:2">
      <c t="s" r="A26" s="4">
        <v>368</v>
      </c>
      <c t="s" r="B26" s="4">
        <v>378</v>
      </c>
    </row>
    <row r="27" spans="1:2">
      <c t="s" r="A27" s="4">
        <v>379</v>
      </c>
    </row>
    <row r="28" spans="1:2">
      <c t="s" r="A28" s="3">
        <v>365</v>
      </c>
    </row>
    <row r="29" spans="1:2">
      <c t="s" r="A29" s="4">
        <v>368</v>
      </c>
      <c t="s" r="B29" s="4">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1</v>
      </c>
      <c t="s" r="B1" s="2">
        <v>1</v>
      </c>
    </row>
    <row r="2" spans="1:3">
      <c t="s" r="B2" s="2">
        <v>2</v>
      </c>
      <c t="s" r="C2" s="2">
        <v>32</v>
      </c>
    </row>
    <row r="3" spans="1:3">
      <c t="s" r="A3" s="3">
        <v>382</v>
      </c>
    </row>
    <row r="4" spans="1:3">
      <c t="s" r="A4" s="4">
        <v>383</v>
      </c>
      <c t="n" r="B4" s="11">
        <v>6.4907</v>
      </c>
      <c t="n" r="C4" s="11">
        <v>6.1535</v>
      </c>
    </row>
    <row r="5" spans="1:3">
      <c t="s" r="A5" s="4">
        <v>384</v>
      </c>
      <c t="n" r="B5" s="11">
        <v>6.2175</v>
      </c>
      <c t="n" r="C5" s="11">
        <v>6.14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385</v>
      </c>
      <c t="s" r="B1" s="2">
        <v>1</v>
      </c>
    </row>
    <row r="2" spans="1:3">
      <c t="s" r="B2" s="2">
        <v>2</v>
      </c>
      <c t="s" r="C2" s="2">
        <v>32</v>
      </c>
    </row>
    <row r="3" spans="1:3">
      <c t="s" r="A3" s="3">
        <v>386</v>
      </c>
    </row>
    <row r="4" spans="1:3">
      <c t="s" r="A4" s="4">
        <v>387</v>
      </c>
      <c t="s" r="B4" s="4">
        <v>388</v>
      </c>
    </row>
    <row r="5" spans="1:3">
      <c t="s" r="A5" s="4">
        <v>389</v>
      </c>
      <c t="n" r="B5" s="7">
        <v>405708</v>
      </c>
      <c t="n" r="C5" s="7">
        <v>3258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90</v>
      </c>
      <c t="s" r="B1" s="2">
        <v>2</v>
      </c>
      <c t="s" r="C1" s="2">
        <v>32</v>
      </c>
    </row>
    <row r="2" spans="1:3">
      <c t="s" r="A2" s="3">
        <v>386</v>
      </c>
    </row>
    <row r="3" spans="1:3">
      <c t="s" r="A3" s="4">
        <v>391</v>
      </c>
      <c t="n" r="B3" s="7">
        <v>8348652</v>
      </c>
      <c t="n" r="C3" s="7">
        <v>8708662</v>
      </c>
    </row>
    <row r="4" spans="1:3">
      <c t="s" r="A4" s="4">
        <v>392</v>
      </c>
      <c t="n" r="B4" s="6">
        <v>679924</v>
      </c>
      <c t="n" r="C4" s="6">
        <v>743006</v>
      </c>
    </row>
    <row r="5" spans="1:3">
      <c t="s" r="A5" s="4">
        <v>393</v>
      </c>
      <c t="n" r="B5" s="6">
        <v>9028576</v>
      </c>
      <c t="n" r="C5" s="6">
        <v>9451668</v>
      </c>
    </row>
    <row r="6" spans="1:3">
      <c t="s" r="A6" s="4">
        <v>394</v>
      </c>
      <c t="n" r="B6" s="6">
        <v>-762001</v>
      </c>
      <c t="n" r="C6" s="6">
        <v>-356293</v>
      </c>
    </row>
    <row r="7" spans="1:3">
      <c t="s" r="A7" s="4">
        <v>395</v>
      </c>
      <c t="n" r="B7" s="7">
        <v>8266575</v>
      </c>
      <c t="n" r="C7" s="7">
        <v>90953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396</v>
      </c>
      <c t="s" r="B1" s="2">
        <v>2</v>
      </c>
      <c t="s" r="C1" s="2">
        <v>32</v>
      </c>
    </row>
    <row r="2" spans="1:3">
      <c t="s" r="A2" s="3">
        <v>397</v>
      </c>
    </row>
    <row r="3" spans="1:3">
      <c t="s" r="A3" s="4">
        <v>398</v>
      </c>
      <c t="n" r="B3" s="7">
        <v>441692</v>
      </c>
      <c t="n" r="C3" s="7">
        <v>1313987</v>
      </c>
    </row>
    <row r="4" spans="1:3">
      <c t="s" r="A4" s="4">
        <v>399</v>
      </c>
      <c t="n" r="B4" s="6">
        <v>432394</v>
      </c>
      <c t="n" r="C4" s="6">
        <v>721798</v>
      </c>
    </row>
    <row r="5" spans="1:3">
      <c t="s" r="A5" s="4">
        <v>400</v>
      </c>
      <c t="n" r="B5" s="6">
        <v>6177112</v>
      </c>
      <c t="n" r="C5" s="6">
        <v>3587533</v>
      </c>
    </row>
    <row r="6" spans="1:3">
      <c t="s" r="A6" s="4">
        <v>395</v>
      </c>
      <c t="n" r="B6" s="7">
        <v>7051198</v>
      </c>
      <c t="n" r="C6" s="7">
        <v>56233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01</v>
      </c>
      <c t="s" r="B1" s="2">
        <v>2</v>
      </c>
      <c t="s" r="C1" s="2">
        <v>32</v>
      </c>
    </row>
    <row r="2" spans="1:3">
      <c t="s" r="A2" s="3">
        <v>402</v>
      </c>
    </row>
    <row r="3" spans="1:3">
      <c t="s" r="A3" s="4">
        <v>403</v>
      </c>
      <c t="n" r="B3" s="7">
        <v>923889</v>
      </c>
      <c t="n" r="C3" s="7">
        <v>591628</v>
      </c>
    </row>
    <row r="4" spans="1:3">
      <c t="s" r="A4" s="4">
        <v>404</v>
      </c>
      <c t="n" r="B4" s="6">
        <v>7976</v>
      </c>
      <c t="n" r="C4" s="6">
        <v>13084</v>
      </c>
    </row>
    <row r="5" spans="1:3">
      <c t="s" r="A5" s="4">
        <v>405</v>
      </c>
      <c t="n" r="B5" s="6">
        <v>134456</v>
      </c>
      <c t="n" r="C5" s="6">
        <v>141113</v>
      </c>
    </row>
    <row r="6" spans="1:3">
      <c t="s" r="A6" s="4">
        <v>406</v>
      </c>
      <c t="n" r="B6" s="6">
        <v>101246</v>
      </c>
      <c t="n" r="C6" s="6">
        <v>118492</v>
      </c>
    </row>
    <row r="7" spans="1:3">
      <c t="s" r="A7" s="4">
        <v>407</v>
      </c>
      <c t="n" r="B7" s="6">
        <v>808227</v>
      </c>
      <c t="n" r="C7" s="6">
        <v>0</v>
      </c>
    </row>
    <row r="8" spans="1:3">
      <c t="s" r="A8" s="4">
        <v>39</v>
      </c>
      <c t="n" r="B8" s="7">
        <v>1975794</v>
      </c>
      <c t="n" r="C8" s="7">
        <v>8643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00</v>
      </c>
      <c t="s" r="B1" s="2">
        <v>1</v>
      </c>
    </row>
    <row r="2" spans="1:3">
      <c t="s" r="B2" s="2">
        <v>2</v>
      </c>
      <c t="s" r="C2" s="2">
        <v>32</v>
      </c>
    </row>
    <row r="3" spans="1:3">
      <c t="s" r="A3" s="3">
        <v>101</v>
      </c>
    </row>
    <row r="4" spans="1:3">
      <c t="s" r="A4" s="4">
        <v>102</v>
      </c>
      <c t="n" r="B4" s="7">
        <v>-969442</v>
      </c>
      <c t="n" r="C4" s="7">
        <v>-617291</v>
      </c>
    </row>
    <row r="5" spans="1:3">
      <c t="s" r="A5" s="3">
        <v>103</v>
      </c>
    </row>
    <row r="6" spans="1:3">
      <c t="s" r="A6" s="4">
        <v>104</v>
      </c>
      <c t="n" r="B6" s="6">
        <v>1273823</v>
      </c>
      <c t="n" r="C6" s="6">
        <v>844657</v>
      </c>
    </row>
    <row r="7" spans="1:3">
      <c t="s" r="A7" s="4">
        <v>105</v>
      </c>
      <c t="n" r="B7" s="6">
        <v>0</v>
      </c>
      <c t="n" r="C7" s="6">
        <v>20789</v>
      </c>
    </row>
    <row r="8" spans="1:3">
      <c t="s" r="A8" s="4">
        <v>106</v>
      </c>
      <c t="n" r="B8" s="6">
        <v>0</v>
      </c>
      <c t="n" r="C8" s="6">
        <v>18444</v>
      </c>
    </row>
    <row r="9" spans="1:3">
      <c t="s" r="A9" s="4">
        <v>107</v>
      </c>
      <c t="n" r="B9" s="6">
        <v>442858</v>
      </c>
      <c t="n" r="C9" s="6">
        <v>325860</v>
      </c>
    </row>
    <row r="10" spans="1:3">
      <c t="s" r="A10" s="4">
        <v>108</v>
      </c>
      <c t="n" r="B10" s="6">
        <v>0</v>
      </c>
      <c t="n" r="C10" s="6">
        <v>190250</v>
      </c>
    </row>
    <row r="11" spans="1:3">
      <c t="s" r="A11" s="4">
        <v>109</v>
      </c>
      <c t="n" r="B11" s="6">
        <v>0</v>
      </c>
      <c t="n" r="C11" s="6">
        <v>94052</v>
      </c>
    </row>
    <row r="12" spans="1:3">
      <c t="s" r="A12" s="4">
        <v>110</v>
      </c>
      <c t="n" r="B12" s="6">
        <v>0</v>
      </c>
      <c t="n" r="C12" s="6">
        <v>-200000</v>
      </c>
    </row>
    <row r="13" spans="1:3">
      <c t="s" r="A13" s="3">
        <v>111</v>
      </c>
    </row>
    <row r="14" spans="1:3">
      <c t="s" r="A14" s="4">
        <v>112</v>
      </c>
      <c t="n" r="B14" s="6">
        <v>-70919</v>
      </c>
      <c t="n" r="C14" s="6">
        <v>-3717636</v>
      </c>
    </row>
    <row r="15" spans="1:3">
      <c t="s" r="A15" s="4">
        <v>38</v>
      </c>
      <c t="n" r="B15" s="6">
        <v>-1795597</v>
      </c>
      <c t="n" r="C15" s="6">
        <v>-2994943</v>
      </c>
    </row>
    <row r="16" spans="1:3">
      <c t="s" r="A16" s="4">
        <v>39</v>
      </c>
      <c t="n" r="B16" s="6">
        <v>-769446</v>
      </c>
      <c t="n" r="C16" s="6">
        <v>238756</v>
      </c>
    </row>
    <row r="17" spans="1:3">
      <c t="s" r="A17" s="4">
        <v>47</v>
      </c>
      <c t="n" r="B17" s="6">
        <v>-648317</v>
      </c>
      <c t="n" r="C17" s="6">
        <v>4731418</v>
      </c>
    </row>
    <row r="18" spans="1:3">
      <c t="s" r="A18" s="4">
        <v>113</v>
      </c>
      <c t="n" r="B18" s="6">
        <v>0</v>
      </c>
      <c t="n" r="C18" s="6">
        <v>-551</v>
      </c>
    </row>
    <row r="19" spans="1:3">
      <c t="s" r="A19" s="4">
        <v>51</v>
      </c>
      <c t="n" r="B19" s="6">
        <v>63311</v>
      </c>
      <c t="n" r="C19" s="6">
        <v>71115</v>
      </c>
    </row>
    <row r="20" spans="1:3">
      <c t="s" r="A20" s="4">
        <v>114</v>
      </c>
      <c t="n" r="B20" s="6">
        <v>-2473729</v>
      </c>
      <c t="n" r="C20" s="6">
        <v>-995080</v>
      </c>
    </row>
    <row r="21" spans="1:3">
      <c t="s" r="A21" s="3">
        <v>115</v>
      </c>
    </row>
    <row r="22" spans="1:3">
      <c t="s" r="A22" s="4">
        <v>116</v>
      </c>
      <c t="n" r="B22" s="6">
        <v>-204472</v>
      </c>
      <c t="n" r="C22" s="6">
        <v>-218744</v>
      </c>
    </row>
    <row r="23" spans="1:3">
      <c t="s" r="A23" s="4">
        <v>117</v>
      </c>
      <c t="n" r="B23" s="6">
        <v>2251709</v>
      </c>
      <c t="n" r="C23" s="6">
        <v>0</v>
      </c>
    </row>
    <row r="24" spans="1:3">
      <c t="s" r="A24" s="4">
        <v>118</v>
      </c>
      <c t="n" r="B24" s="6">
        <v>-458799</v>
      </c>
      <c t="n" r="C24" s="6">
        <v>-122890</v>
      </c>
    </row>
    <row r="25" spans="1:3">
      <c t="s" r="A25" s="4">
        <v>119</v>
      </c>
      <c t="n" r="B25" s="6">
        <v>1588438</v>
      </c>
      <c t="n" r="C25" s="6">
        <v>-341634</v>
      </c>
    </row>
    <row r="26" spans="1:3">
      <c t="s" r="A26" s="3">
        <v>120</v>
      </c>
    </row>
    <row r="27" spans="1:3">
      <c t="s" r="A27" s="4">
        <v>121</v>
      </c>
      <c t="n" r="B27" s="6">
        <v>6433454</v>
      </c>
      <c t="n" r="C27" s="6">
        <v>6180661</v>
      </c>
    </row>
    <row r="28" spans="1:3">
      <c t="s" r="A28" s="4">
        <v>122</v>
      </c>
      <c t="n" r="B28" s="6">
        <v>-6385203</v>
      </c>
      <c t="n" r="C28" s="6">
        <v>-4554171</v>
      </c>
    </row>
    <row r="29" spans="1:3">
      <c t="s" r="A29" s="4">
        <v>123</v>
      </c>
      <c t="n" r="B29" s="6">
        <v>48251</v>
      </c>
      <c t="n" r="C29" s="6">
        <v>1626490</v>
      </c>
    </row>
    <row r="30" spans="1:3">
      <c t="s" r="A30" s="4">
        <v>124</v>
      </c>
      <c t="n" r="B30" s="6">
        <v>-32519</v>
      </c>
      <c t="n" r="C30" s="6">
        <v>-6406</v>
      </c>
    </row>
    <row r="31" spans="1:3">
      <c t="s" r="A31" s="4">
        <v>125</v>
      </c>
      <c t="n" r="B31" s="6">
        <v>-869559</v>
      </c>
      <c t="n" r="C31" s="6">
        <v>283370</v>
      </c>
    </row>
    <row r="32" spans="1:3">
      <c t="s" r="A32" s="4">
        <v>126</v>
      </c>
      <c t="n" r="B32" s="6">
        <v>1304130</v>
      </c>
      <c t="n" r="C32" s="6">
        <v>1020760</v>
      </c>
    </row>
    <row r="33" spans="1:3">
      <c t="s" r="A33" s="4">
        <v>127</v>
      </c>
      <c t="n" r="B33" s="6">
        <v>434571</v>
      </c>
      <c t="n" r="C33" s="6">
        <v>1304130</v>
      </c>
    </row>
    <row r="34" spans="1:3">
      <c t="s" r="A34" s="3">
        <v>128</v>
      </c>
    </row>
    <row r="35" spans="1:3">
      <c t="s" r="A35" s="4">
        <v>129</v>
      </c>
      <c t="n" r="B35" s="6">
        <v>-38586</v>
      </c>
      <c t="n" r="C35" s="6">
        <v>65413</v>
      </c>
    </row>
    <row r="36" spans="1:3">
      <c t="s" r="A36" s="4">
        <v>130</v>
      </c>
      <c t="n" r="B36" s="6">
        <v>368432</v>
      </c>
      <c t="n" r="C36" s="6">
        <v>330942</v>
      </c>
    </row>
    <row r="37" spans="1:3">
      <c t="s" r="A37" s="3">
        <v>131</v>
      </c>
    </row>
    <row r="38" spans="1:3">
      <c t="s" r="A38" s="4">
        <v>132</v>
      </c>
      <c t="n" r="B38" s="7">
        <v>1718333</v>
      </c>
      <c t="n" r="C38"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408</v>
      </c>
      <c t="s" r="B1" s="2">
        <v>1</v>
      </c>
    </row>
    <row r="2" spans="1:3">
      <c t="s" r="B2" s="2">
        <v>2</v>
      </c>
      <c t="s" r="C2" s="2">
        <v>32</v>
      </c>
    </row>
    <row r="3" spans="1:3">
      <c t="s" r="A3" s="3">
        <v>409</v>
      </c>
    </row>
    <row r="4" spans="1:3">
      <c t="s" r="A4" s="4">
        <v>410</v>
      </c>
      <c t="n" r="B4" s="7">
        <v>1207446</v>
      </c>
      <c t="n" r="C4" s="7">
        <v>777532</v>
      </c>
    </row>
    <row r="5" spans="1:3">
      <c t="s" r="A5" s="4">
        <v>411</v>
      </c>
    </row>
    <row r="6" spans="1:3">
      <c t="s" r="A6" s="3">
        <v>409</v>
      </c>
    </row>
    <row r="7" spans="1:3">
      <c t="s" r="A7" s="4">
        <v>410</v>
      </c>
      <c t="n" r="B7" s="7">
        <v>933216</v>
      </c>
      <c t="n" r="C7" s="7">
        <v>7170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412</v>
      </c>
      <c t="s" r="B1" s="2">
        <v>2</v>
      </c>
      <c t="s" r="C1" s="2">
        <v>32</v>
      </c>
    </row>
    <row r="2" spans="1:3">
      <c t="s" r="A2" s="3">
        <v>409</v>
      </c>
    </row>
    <row r="3" spans="1:3">
      <c t="s" r="A3" s="4">
        <v>364</v>
      </c>
      <c t="n" r="B3" s="7">
        <v>9709136</v>
      </c>
      <c t="n" r="C3" s="7">
        <v>11594610</v>
      </c>
    </row>
    <row r="4" spans="1:3">
      <c t="s" r="A4" s="4">
        <v>371</v>
      </c>
      <c t="n" r="B4" s="6">
        <v>5830276</v>
      </c>
      <c t="n" r="C4" s="6">
        <v>5549476</v>
      </c>
    </row>
    <row r="5" spans="1:3">
      <c t="s" r="A5" s="4">
        <v>376</v>
      </c>
      <c t="n" r="B5" s="6">
        <v>66000</v>
      </c>
      <c t="n" r="C5" s="6">
        <v>63497</v>
      </c>
    </row>
    <row r="6" spans="1:3">
      <c t="s" r="A6" s="4">
        <v>413</v>
      </c>
      <c t="n" r="B6" s="6">
        <v>206887</v>
      </c>
      <c t="n" r="C6" s="6">
        <v>1161167</v>
      </c>
    </row>
    <row r="7" spans="1:3">
      <c t="s" r="A7" s="4">
        <v>414</v>
      </c>
      <c t="n" r="B7" s="6">
        <v>15812299</v>
      </c>
      <c t="n" r="C7" s="6">
        <v>18368750</v>
      </c>
    </row>
    <row r="8" spans="1:3">
      <c t="s" r="A8" s="4">
        <v>415</v>
      </c>
      <c t="n" r="B8" s="6">
        <v>-5234056</v>
      </c>
      <c t="n" r="C8" s="6">
        <v>-4077433</v>
      </c>
    </row>
    <row r="9" spans="1:3">
      <c t="s" r="A9" s="4">
        <v>416</v>
      </c>
      <c t="n" r="B9" s="6">
        <v>-24132</v>
      </c>
      <c t="n" r="C9" s="6">
        <v>-248891</v>
      </c>
    </row>
    <row r="10" spans="1:3">
      <c t="s" r="A10" s="4">
        <v>42</v>
      </c>
      <c t="n" r="B10" s="7">
        <v>10554111</v>
      </c>
      <c t="n" r="C10" s="7">
        <v>140424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417</v>
      </c>
      <c t="s" r="B1" s="2">
        <v>1</v>
      </c>
    </row>
    <row r="2" spans="1:3">
      <c t="s" r="B2" s="2">
        <v>2</v>
      </c>
      <c t="s" r="C2" s="2">
        <v>32</v>
      </c>
    </row>
    <row r="3" spans="1:3">
      <c t="s" r="A3" s="3">
        <v>418</v>
      </c>
    </row>
    <row r="4" spans="1:3">
      <c t="s" r="A4" s="4">
        <v>419</v>
      </c>
      <c t="n" r="B4" s="7">
        <v>66377</v>
      </c>
      <c t="n" r="C4" s="7">
        <v>67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20</v>
      </c>
      <c t="s" r="B1" s="2">
        <v>2</v>
      </c>
      <c t="s" r="C1" s="2">
        <v>32</v>
      </c>
    </row>
    <row r="2" spans="1:3">
      <c t="s" r="A2" s="3">
        <v>418</v>
      </c>
    </row>
    <row r="3" spans="1:3">
      <c t="s" r="A3" s="4">
        <v>421</v>
      </c>
      <c t="n" r="B3" s="7">
        <v>3044062</v>
      </c>
      <c t="n" r="C3" s="7">
        <v>3044062</v>
      </c>
    </row>
    <row r="4" spans="1:3">
      <c t="s" r="A4" s="4">
        <v>422</v>
      </c>
      <c t="n" r="B4" s="6">
        <v>-397607</v>
      </c>
      <c t="n" r="C4" s="6">
        <v>-331230</v>
      </c>
    </row>
    <row r="5" spans="1:3">
      <c t="s" r="A5" s="4">
        <v>423</v>
      </c>
      <c t="n" r="B5" s="6">
        <v>2646455</v>
      </c>
      <c t="n" r="C5" s="6">
        <v>2712832</v>
      </c>
    </row>
    <row r="6" spans="1:3">
      <c t="s" r="A6" s="4">
        <v>424</v>
      </c>
      <c t="n" r="B6" s="6">
        <v>151200</v>
      </c>
      <c t="n" r="C6" s="6">
        <v>305197</v>
      </c>
    </row>
    <row r="7" spans="1:3">
      <c t="s" r="A7" s="4">
        <v>43</v>
      </c>
      <c t="n" r="B7" s="7">
        <v>2797655</v>
      </c>
      <c t="n" r="C7" s="7">
        <v>30180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25</v>
      </c>
      <c t="s" r="B1" s="2">
        <v>2</v>
      </c>
      <c t="s" r="C1" s="2">
        <v>32</v>
      </c>
    </row>
    <row r="2" spans="1:3">
      <c t="s" r="A2" s="3">
        <v>418</v>
      </c>
    </row>
    <row r="3" spans="1:3">
      <c t="n" r="A3" s="6">
        <v>2016</v>
      </c>
      <c t="n" r="B3" s="7">
        <v>67067</v>
      </c>
    </row>
    <row r="4" spans="1:3">
      <c t="n" r="A4" s="6">
        <v>2017</v>
      </c>
      <c t="n" r="B4" s="6">
        <v>67067</v>
      </c>
    </row>
    <row r="5" spans="1:3">
      <c t="n" r="A5" s="6">
        <v>2018</v>
      </c>
      <c t="n" r="B5" s="6">
        <v>67067</v>
      </c>
    </row>
    <row r="6" spans="1:3">
      <c t="n" r="A6" s="6">
        <v>2019</v>
      </c>
      <c t="n" r="B6" s="6">
        <v>67067</v>
      </c>
    </row>
    <row r="7" spans="1:3">
      <c t="n" r="A7" s="6">
        <v>2020</v>
      </c>
      <c t="n" r="B7" s="6">
        <v>67067</v>
      </c>
    </row>
    <row r="8" spans="1:3">
      <c t="s" r="A8" s="4">
        <v>426</v>
      </c>
      <c t="n" r="B8" s="6">
        <v>2462320</v>
      </c>
    </row>
    <row r="9" spans="1:3">
      <c t="s" r="A9" s="4">
        <v>427</v>
      </c>
      <c t="n" r="B9" s="7">
        <v>2797655</v>
      </c>
      <c t="n" r="C9" s="7">
        <v>30180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8</v>
      </c>
      <c t="s" r="B1" s="2">
        <v>1</v>
      </c>
    </row>
    <row r="2" spans="1:3">
      <c t="s" r="B2" s="2">
        <v>2</v>
      </c>
      <c t="s" r="C2" s="2">
        <v>429</v>
      </c>
    </row>
    <row r="3" spans="1:3">
      <c t="s" r="A3" s="3">
        <v>365</v>
      </c>
    </row>
    <row r="4" spans="1:3">
      <c t="s" r="A4" s="4">
        <v>430</v>
      </c>
      <c t="n" r="C4" s="7">
        <v>24</v>
      </c>
    </row>
    <row r="5" spans="1:3">
      <c t="s" r="A5" s="4">
        <v>431</v>
      </c>
    </row>
    <row r="6" spans="1:3">
      <c t="s" r="A6" s="3">
        <v>365</v>
      </c>
    </row>
    <row r="7" spans="1:3">
      <c t="s" r="A7" s="4">
        <v>432</v>
      </c>
      <c t="n" r="B7" s="6">
        <v>2012</v>
      </c>
    </row>
    <row r="8" spans="1:3">
      <c t="s" r="A8" s="4">
        <v>433</v>
      </c>
    </row>
    <row r="9" spans="1:3">
      <c t="s" r="A9" s="3">
        <v>365</v>
      </c>
    </row>
    <row r="10" spans="1:3">
      <c t="s" r="A10" s="4">
        <v>432</v>
      </c>
      <c t="n" r="B10" s="6">
        <v>20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34</v>
      </c>
      <c t="s" r="B1" s="2">
        <v>2</v>
      </c>
      <c t="s" r="C1" s="2">
        <v>32</v>
      </c>
    </row>
    <row r="2" spans="1:3">
      <c t="s" r="A2" s="4">
        <v>435</v>
      </c>
    </row>
    <row r="3" spans="1:3">
      <c t="s" r="A3" s="3">
        <v>436</v>
      </c>
    </row>
    <row r="4" spans="1:3">
      <c t="s" r="A4" s="4">
        <v>437</v>
      </c>
      <c t="s" r="B4" s="4">
        <v>438</v>
      </c>
      <c t="s" r="C4" s="4">
        <v>4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s>
  <sheetData>
    <row r="1" spans="1:4">
      <c t="s" r="A1" s="1">
        <v>440</v>
      </c>
      <c t="s" r="B1" s="2">
        <v>321</v>
      </c>
      <c t="s" r="C1" s="2">
        <v>441</v>
      </c>
      <c t="s" r="D1" s="2">
        <v>442</v>
      </c>
    </row>
    <row r="2" spans="1:4">
      <c t="s" r="A2" s="3">
        <v>436</v>
      </c>
    </row>
    <row r="3" spans="1:4">
      <c t="s" r="A3" s="4">
        <v>443</v>
      </c>
      <c t="n" r="B3" s="7">
        <v>8057683</v>
      </c>
      <c t="n" r="D3" s="7">
        <v>8450475</v>
      </c>
    </row>
    <row r="4" spans="1:4">
      <c t="s" r="A4" s="4">
        <v>444</v>
      </c>
    </row>
    <row r="5" spans="1:4">
      <c t="s" r="A5" s="3">
        <v>436</v>
      </c>
    </row>
    <row r="6" spans="1:4">
      <c t="s" r="A6" s="4">
        <v>443</v>
      </c>
      <c t="n" r="B6" s="6">
        <v>0</v>
      </c>
      <c t="n" r="C6" s="12">
        <v>21000000</v>
      </c>
      <c t="n" r="D6" s="6">
        <v>3412692</v>
      </c>
    </row>
    <row r="7" spans="1:4">
      <c t="s" r="A7" s="4">
        <v>445</v>
      </c>
    </row>
    <row r="8" spans="1:4">
      <c t="s" r="A8" s="3">
        <v>436</v>
      </c>
    </row>
    <row r="9" spans="1:4">
      <c t="s" r="A9" s="4">
        <v>443</v>
      </c>
      <c t="n" r="B9" s="6">
        <v>0</v>
      </c>
      <c t="n" r="C9" s="6">
        <v>7000000</v>
      </c>
      <c t="n" r="D9" s="6">
        <v>1137564</v>
      </c>
    </row>
    <row r="10" spans="1:4">
      <c t="s" r="A10" s="4">
        <v>446</v>
      </c>
    </row>
    <row r="11" spans="1:4">
      <c t="s" r="A11" s="3">
        <v>436</v>
      </c>
    </row>
    <row r="12" spans="1:4">
      <c t="s" r="A12" s="4">
        <v>443</v>
      </c>
      <c t="n" r="B12" s="6">
        <v>4313864</v>
      </c>
      <c t="n" r="C12" s="6">
        <v>28000000</v>
      </c>
      <c t="n" r="D12" s="6">
        <v>0</v>
      </c>
    </row>
    <row r="13" spans="1:4">
      <c t="s" r="A13" s="4">
        <v>447</v>
      </c>
    </row>
    <row r="14" spans="1:4">
      <c t="s" r="A14" s="3">
        <v>436</v>
      </c>
    </row>
    <row r="15" spans="1:4">
      <c t="s" r="A15" s="4">
        <v>443</v>
      </c>
      <c t="n" r="B15" s="6">
        <v>1848799</v>
      </c>
      <c t="n" r="C15" s="6">
        <v>12000000</v>
      </c>
      <c t="n" r="D15" s="6">
        <v>0</v>
      </c>
    </row>
    <row r="16" spans="1:4">
      <c t="s" r="A16" s="4">
        <v>448</v>
      </c>
    </row>
    <row r="17" spans="1:4">
      <c t="s" r="A17" s="3">
        <v>436</v>
      </c>
    </row>
    <row r="18" spans="1:4">
      <c t="s" r="A18" s="4">
        <v>443</v>
      </c>
      <c t="n" r="B18" s="6">
        <v>0</v>
      </c>
      <c t="n" r="C18" s="6">
        <v>14000000</v>
      </c>
      <c t="n" r="D18" s="6">
        <v>3900219</v>
      </c>
    </row>
    <row r="19" spans="1:4">
      <c t="s" r="A19" s="4">
        <v>449</v>
      </c>
    </row>
    <row r="20" spans="1:4">
      <c t="s" r="A20" s="3">
        <v>436</v>
      </c>
    </row>
    <row r="21" spans="1:4">
      <c t="s" r="A21" s="4">
        <v>443</v>
      </c>
      <c t="n" r="B21" s="6">
        <v>1848800</v>
      </c>
      <c t="n" r="C21" s="6">
        <v>12000000</v>
      </c>
      <c t="n" r="D21" s="6">
        <v>0</v>
      </c>
    </row>
    <row r="22" spans="1:4">
      <c t="s" r="A22" s="4">
        <v>450</v>
      </c>
    </row>
    <row r="23" spans="1:4">
      <c t="s" r="A23" s="3">
        <v>436</v>
      </c>
    </row>
    <row r="24" spans="1:4">
      <c t="s" r="A24" s="4">
        <v>443</v>
      </c>
      <c t="n" r="B24" s="6">
        <v>15407</v>
      </c>
      <c t="n" r="C24" s="6">
        <v>100000</v>
      </c>
      <c t="n" r="D24" s="6">
        <v>0</v>
      </c>
    </row>
    <row r="25" spans="1:4">
      <c t="s" r="A25" s="4">
        <v>451</v>
      </c>
    </row>
    <row r="26" spans="1:4">
      <c t="s" r="A26" s="3">
        <v>436</v>
      </c>
    </row>
    <row r="27" spans="1:4">
      <c t="s" r="A27" s="4">
        <v>443</v>
      </c>
      <c t="n" r="B27" s="7">
        <v>30813</v>
      </c>
      <c t="n" r="C27" s="12">
        <v>200000</v>
      </c>
      <c t="n" r="D27"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r="1" spans="1:4">
      <c t="s" r="A1" s="1">
        <v>452</v>
      </c>
      <c t="s" r="B1" s="2">
        <v>1</v>
      </c>
    </row>
    <row r="2" spans="1:4">
      <c t="s" r="B2" s="2">
        <v>321</v>
      </c>
      <c t="s" r="C2" s="2">
        <v>441</v>
      </c>
      <c t="s" r="D2" s="2">
        <v>442</v>
      </c>
    </row>
    <row r="3" spans="1:4">
      <c t="s" r="A3" s="3">
        <v>436</v>
      </c>
    </row>
    <row r="4" spans="1:4">
      <c t="s" r="A4" s="4">
        <v>48</v>
      </c>
      <c t="n" r="B4" s="7">
        <v>8057683</v>
      </c>
      <c t="n" r="D4" s="7">
        <v>8450475</v>
      </c>
    </row>
    <row r="5" spans="1:4">
      <c t="s" r="A5" s="4">
        <v>444</v>
      </c>
    </row>
    <row r="6" spans="1:4">
      <c t="s" r="A6" s="3">
        <v>436</v>
      </c>
    </row>
    <row r="7" spans="1:4">
      <c t="s" r="A7" s="4">
        <v>48</v>
      </c>
      <c t="n" r="B7" s="7">
        <v>0</v>
      </c>
      <c t="n" r="C7" s="12">
        <v>21000000</v>
      </c>
      <c t="n" r="D7" s="6">
        <v>3412692</v>
      </c>
    </row>
    <row r="8" spans="1:4">
      <c t="s" r="A8" s="4">
        <v>453</v>
      </c>
      <c t="n" r="B8" s="10">
        <v>1.2</v>
      </c>
      <c t="n" r="C8" s="10">
        <v>1.2</v>
      </c>
    </row>
    <row r="9" spans="1:4">
      <c t="s" r="A9" s="4">
        <v>454</v>
      </c>
      <c t="s" r="B9" s="4">
        <v>455</v>
      </c>
    </row>
    <row r="10" spans="1:4">
      <c t="s" r="A10" s="4">
        <v>445</v>
      </c>
    </row>
    <row r="11" spans="1:4">
      <c t="s" r="A11" s="3">
        <v>436</v>
      </c>
    </row>
    <row r="12" spans="1:4">
      <c t="s" r="A12" s="4">
        <v>48</v>
      </c>
      <c t="n" r="B12" s="7">
        <v>0</v>
      </c>
      <c t="n" r="C12" s="12">
        <v>7000000</v>
      </c>
      <c t="n" r="D12" s="6">
        <v>1137564</v>
      </c>
    </row>
    <row r="13" spans="1:4">
      <c t="s" r="A13" s="4">
        <v>453</v>
      </c>
      <c t="n" r="B13" s="10">
        <v>1.2</v>
      </c>
      <c t="n" r="C13" s="10">
        <v>1.2</v>
      </c>
    </row>
    <row r="14" spans="1:4">
      <c t="s" r="A14" s="4">
        <v>454</v>
      </c>
      <c t="s" r="B14" s="4">
        <v>455</v>
      </c>
    </row>
    <row r="15" spans="1:4">
      <c t="s" r="A15" s="4">
        <v>446</v>
      </c>
    </row>
    <row r="16" spans="1:4">
      <c t="s" r="A16" s="3">
        <v>436</v>
      </c>
    </row>
    <row r="17" spans="1:4">
      <c t="s" r="A17" s="4">
        <v>48</v>
      </c>
      <c t="n" r="B17" s="7">
        <v>4313864</v>
      </c>
      <c t="n" r="C17" s="12">
        <v>28000000</v>
      </c>
      <c t="n" r="D17" s="6">
        <v>0</v>
      </c>
    </row>
    <row r="18" spans="1:4">
      <c t="s" r="A18" s="4">
        <v>453</v>
      </c>
      <c t="n" r="B18" s="10">
        <v>1.2</v>
      </c>
      <c t="n" r="C18" s="10">
        <v>1.2</v>
      </c>
    </row>
    <row r="19" spans="1:4">
      <c t="s" r="A19" s="4">
        <v>454</v>
      </c>
      <c t="s" r="B19" s="4">
        <v>456</v>
      </c>
    </row>
    <row r="20" spans="1:4">
      <c t="s" r="A20" s="4">
        <v>447</v>
      </c>
    </row>
    <row r="21" spans="1:4">
      <c t="s" r="A21" s="3">
        <v>436</v>
      </c>
    </row>
    <row r="22" spans="1:4">
      <c t="s" r="A22" s="4">
        <v>48</v>
      </c>
      <c t="n" r="B22" s="7">
        <v>1848799</v>
      </c>
      <c t="n" r="C22" s="12">
        <v>12000000</v>
      </c>
      <c t="n" r="D22" s="6">
        <v>0</v>
      </c>
    </row>
    <row r="23" spans="1:4">
      <c t="s" r="A23" s="4">
        <v>453</v>
      </c>
      <c t="n" r="B23" s="10">
        <v>1.2</v>
      </c>
      <c t="n" r="C23" s="10">
        <v>1.2</v>
      </c>
    </row>
    <row r="24" spans="1:4">
      <c t="s" r="A24" s="4">
        <v>454</v>
      </c>
      <c t="s" r="B24" s="4">
        <v>456</v>
      </c>
    </row>
    <row r="25" spans="1:4">
      <c t="s" r="A25" s="4">
        <v>448</v>
      </c>
    </row>
    <row r="26" spans="1:4">
      <c t="s" r="A26" s="3">
        <v>436</v>
      </c>
    </row>
    <row r="27" spans="1:4">
      <c t="s" r="A27" s="4">
        <v>48</v>
      </c>
      <c t="n" r="B27" s="7">
        <v>0</v>
      </c>
      <c t="n" r="C27" s="12">
        <v>14000000</v>
      </c>
      <c t="n" r="D27" s="6">
        <v>3900219</v>
      </c>
    </row>
    <row r="28" spans="1:4">
      <c t="s" r="A28" s="4">
        <v>457</v>
      </c>
      <c t="s" r="B28" s="4">
        <v>458</v>
      </c>
      <c t="s" r="C28" s="4">
        <v>458</v>
      </c>
    </row>
    <row r="29" spans="1:4">
      <c t="s" r="A29" s="4">
        <v>454</v>
      </c>
      <c t="n" r="B29" s="13">
        <v>2014</v>
      </c>
    </row>
    <row r="30" spans="1:4">
      <c t="s" r="A30" s="4">
        <v>449</v>
      </c>
    </row>
    <row r="31" spans="1:4">
      <c t="s" r="A31" s="3">
        <v>436</v>
      </c>
    </row>
    <row r="32" spans="1:4">
      <c t="s" r="A32" s="4">
        <v>48</v>
      </c>
      <c t="n" r="B32" s="7">
        <v>1848800</v>
      </c>
      <c t="n" r="C32" s="12">
        <v>12000000</v>
      </c>
      <c t="n" r="D32" s="6">
        <v>0</v>
      </c>
    </row>
    <row r="33" spans="1:4">
      <c t="s" r="A33" s="4">
        <v>457</v>
      </c>
      <c t="s" r="B33" s="4">
        <v>458</v>
      </c>
      <c t="s" r="C33" s="4">
        <v>458</v>
      </c>
    </row>
    <row r="34" spans="1:4">
      <c t="s" r="A34" s="4">
        <v>454</v>
      </c>
      <c t="s" r="B34" s="4">
        <v>459</v>
      </c>
    </row>
    <row r="35" spans="1:4">
      <c t="s" r="A35" s="4">
        <v>450</v>
      </c>
    </row>
    <row r="36" spans="1:4">
      <c t="s" r="A36" s="3">
        <v>436</v>
      </c>
    </row>
    <row r="37" spans="1:4">
      <c t="s" r="A37" s="4">
        <v>48</v>
      </c>
      <c t="n" r="B37" s="7">
        <v>15407</v>
      </c>
      <c t="n" r="C37" s="12">
        <v>100000</v>
      </c>
      <c t="n" r="D37" s="6">
        <v>0</v>
      </c>
    </row>
    <row r="38" spans="1:4">
      <c t="s" r="A38" s="4">
        <v>457</v>
      </c>
      <c t="s" r="B38" s="4">
        <v>458</v>
      </c>
      <c t="s" r="C38" s="4">
        <v>458</v>
      </c>
    </row>
    <row r="39" spans="1:4">
      <c t="s" r="A39" s="4">
        <v>454</v>
      </c>
      <c t="s" r="B39" s="4">
        <v>460</v>
      </c>
    </row>
    <row r="40" spans="1:4">
      <c t="s" r="A40" s="4">
        <v>451</v>
      </c>
    </row>
    <row r="41" spans="1:4">
      <c t="s" r="A41" s="3">
        <v>436</v>
      </c>
    </row>
    <row r="42" spans="1:4">
      <c t="s" r="A42" s="4">
        <v>48</v>
      </c>
      <c t="n" r="B42" s="7">
        <v>30813</v>
      </c>
      <c t="n" r="C42" s="12">
        <v>200000</v>
      </c>
      <c t="n" r="D42" s="7">
        <v>0</v>
      </c>
    </row>
    <row r="43" spans="1:4">
      <c t="s" r="A43" s="4">
        <v>457</v>
      </c>
      <c t="s" r="B43" s="4">
        <v>458</v>
      </c>
      <c t="s" r="C43" s="4">
        <v>458</v>
      </c>
    </row>
    <row r="44" spans="1:4">
      <c t="s" r="A44" s="4">
        <v>454</v>
      </c>
      <c t="s" r="B44" s="4">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61</v>
      </c>
      <c t="s" r="B1" s="2">
        <v>2</v>
      </c>
      <c t="s" r="C1" s="2">
        <v>32</v>
      </c>
    </row>
    <row r="2" spans="1:3">
      <c t="s" r="A2" s="3">
        <v>462</v>
      </c>
    </row>
    <row r="3" spans="1:3">
      <c t="s" r="A3" s="4">
        <v>463</v>
      </c>
      <c t="n" r="B3" s="7">
        <v>0</v>
      </c>
      <c t="n" r="C3" s="7">
        <v>153298</v>
      </c>
    </row>
    <row r="4" spans="1:3">
      <c t="s" r="A4" s="4">
        <v>464</v>
      </c>
      <c t="n" r="B4" s="6">
        <v>177718</v>
      </c>
      <c t="n" r="C4" s="6">
        <v>131213</v>
      </c>
    </row>
    <row r="5" spans="1:3">
      <c t="s" r="A5" s="4">
        <v>465</v>
      </c>
      <c t="n" r="B5" s="6">
        <v>5978</v>
      </c>
      <c t="n" r="C5" s="6">
        <v>2003</v>
      </c>
    </row>
    <row r="6" spans="1:3">
      <c t="s" r="A6" s="4">
        <v>466</v>
      </c>
      <c t="n" r="B6" s="6">
        <v>324805</v>
      </c>
      <c t="n" r="C6" s="6">
        <v>414565</v>
      </c>
    </row>
    <row r="7" spans="1:3">
      <c t="s" r="A7" s="4">
        <v>467</v>
      </c>
      <c t="n" r="B7" s="6">
        <v>0</v>
      </c>
      <c t="n" r="C7" s="6">
        <v>13387</v>
      </c>
    </row>
    <row r="8" spans="1:3">
      <c t="s" r="A8" s="4">
        <v>468</v>
      </c>
      <c t="n" r="B8" s="6">
        <v>95225</v>
      </c>
      <c t="n" r="C8" s="6">
        <v>69429</v>
      </c>
    </row>
    <row r="9" spans="1:3">
      <c t="s" r="A9" s="4">
        <v>51</v>
      </c>
      <c t="n" r="B9" s="7">
        <v>603726</v>
      </c>
      <c t="n" r="C9" s="7">
        <v>7838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4"/>
    <col customWidth="1" max="2" min="2" width="13"/>
    <col customWidth="1" max="3" min="3" width="13"/>
    <col customWidth="1" max="4" min="4" width="27"/>
    <col customWidth="1" max="5" min="5" width="22"/>
    <col customWidth="1" max="6" min="6" width="18"/>
    <col customWidth="1" max="7" min="7" width="39"/>
    <col customWidth="1" max="8" min="8" width="18"/>
  </cols>
  <sheetData>
    <row r="1" spans="1:8">
      <c t="s" r="A1" s="1">
        <v>133</v>
      </c>
      <c t="s" r="B1" s="2">
        <v>134</v>
      </c>
      <c t="s" r="C1" s="2">
        <v>135</v>
      </c>
      <c t="s" r="D1" s="2">
        <v>58</v>
      </c>
      <c t="s" r="E1" s="2">
        <v>136</v>
      </c>
      <c t="s" r="F1" s="2">
        <v>59</v>
      </c>
      <c t="s" r="G1" s="2">
        <v>60</v>
      </c>
      <c t="s" r="H1" s="2">
        <v>61</v>
      </c>
    </row>
    <row r="2" spans="1:8">
      <c t="s" r="A2" s="4">
        <v>137</v>
      </c>
      <c t="n" r="B2" s="7">
        <v>31864625</v>
      </c>
      <c t="n" r="C2" s="7">
        <v>5619</v>
      </c>
      <c t="n" r="D2" s="7">
        <v>9697496</v>
      </c>
      <c t="n" r="E2" s="7">
        <v>-94052</v>
      </c>
      <c t="n" r="F2" s="7">
        <v>2226878</v>
      </c>
      <c t="n" r="G2" s="7">
        <v>4710113</v>
      </c>
      <c t="n" r="H2" s="7">
        <v>15318571</v>
      </c>
    </row>
    <row r="3" spans="1:8">
      <c t="s" r="A3" s="4">
        <v>138</v>
      </c>
      <c t="n" r="C3" s="6">
        <v>5619147</v>
      </c>
    </row>
    <row r="4" spans="1:8">
      <c t="s" r="A4" s="4">
        <v>139</v>
      </c>
      <c t="n" r="B4" s="6">
        <v>-197163</v>
      </c>
      <c t="n" r="C4" s="7">
        <v>0</v>
      </c>
      <c t="n" r="D4" s="6">
        <v>0</v>
      </c>
      <c t="n" r="E4" s="6">
        <v>0</v>
      </c>
      <c t="n" r="F4" s="6">
        <v>0</v>
      </c>
      <c t="n" r="G4" s="6">
        <v>-198198</v>
      </c>
      <c t="n" r="H4" s="6">
        <v>0</v>
      </c>
    </row>
    <row r="5" spans="1:8">
      <c t="s" r="A5" s="4">
        <v>140</v>
      </c>
      <c t="n" r="B5" s="6">
        <v>94052</v>
      </c>
      <c t="n" r="C5" s="6">
        <v>0</v>
      </c>
      <c t="n" r="D5" s="6">
        <v>0</v>
      </c>
      <c t="n" r="E5" s="6">
        <v>94052</v>
      </c>
      <c t="n" r="F5" s="6">
        <v>0</v>
      </c>
      <c t="n" r="G5" s="6">
        <v>0</v>
      </c>
      <c t="n" r="H5" s="6">
        <v>0</v>
      </c>
    </row>
    <row r="6" spans="1:8">
      <c t="s" r="A6" s="4">
        <v>141</v>
      </c>
      <c t="n" r="B6" s="6">
        <v>190250</v>
      </c>
      <c t="n" r="C6" s="7">
        <v>100</v>
      </c>
      <c t="n" r="D6" s="6">
        <v>190150</v>
      </c>
      <c t="n" r="E6" s="6">
        <v>0</v>
      </c>
      <c t="n" r="G6" s="6">
        <v>0</v>
      </c>
      <c t="n" r="H6" s="6">
        <v>0</v>
      </c>
    </row>
    <row r="7" spans="1:8">
      <c t="s" r="A7" s="4">
        <v>142</v>
      </c>
      <c t="n" r="C7" s="6">
        <v>100000</v>
      </c>
    </row>
    <row r="8" spans="1:8">
      <c t="s" r="A8" s="4">
        <v>143</v>
      </c>
      <c t="n" r="B8" s="6">
        <v>-18444</v>
      </c>
      <c t="n" r="C8" s="7">
        <v>0</v>
      </c>
      <c t="n" r="D8" s="6">
        <v>0</v>
      </c>
      <c t="n" r="E8" s="6">
        <v>0</v>
      </c>
      <c t="n" r="F8" s="6">
        <v>-279</v>
      </c>
      <c t="n" r="G8" s="6">
        <v>0</v>
      </c>
      <c t="n" r="H8" s="6">
        <v>-18165</v>
      </c>
    </row>
    <row r="9" spans="1:8">
      <c t="s" r="A9" s="4">
        <v>144</v>
      </c>
      <c t="n" r="C9" s="6">
        <v>0</v>
      </c>
    </row>
    <row r="10" spans="1:8">
      <c t="s" r="A10" s="4">
        <v>145</v>
      </c>
      <c t="n" r="B10" s="6">
        <v>-617291</v>
      </c>
      <c t="n" r="C10" s="7">
        <v>0</v>
      </c>
      <c t="n" r="D10" s="6">
        <v>0</v>
      </c>
      <c t="n" r="E10" s="6">
        <v>0</v>
      </c>
      <c t="n" r="F10" s="6">
        <v>0</v>
      </c>
      <c t="n" r="G10" s="6">
        <v>0</v>
      </c>
      <c t="n" r="H10" s="6">
        <v>-599126</v>
      </c>
    </row>
    <row r="11" spans="1:8">
      <c t="s" r="A11" s="4">
        <v>146</v>
      </c>
      <c t="n" r="B11" s="6">
        <v>0</v>
      </c>
      <c t="n" r="C11" s="6">
        <v>0</v>
      </c>
      <c t="n" r="D11" s="6">
        <v>0</v>
      </c>
      <c t="n" r="E11" s="6">
        <v>0</v>
      </c>
      <c t="n" r="F11" s="6">
        <v>1035</v>
      </c>
      <c t="n" r="G11" s="6">
        <v>0</v>
      </c>
      <c t="n" r="H11" s="6">
        <v>-1035</v>
      </c>
    </row>
    <row r="12" spans="1:8">
      <c t="s" r="A12" s="4">
        <v>147</v>
      </c>
      <c t="n" r="B12" s="6">
        <v>31333159</v>
      </c>
      <c t="n" r="C12" s="7">
        <v>5719</v>
      </c>
      <c t="n" r="D12" s="6">
        <v>9887646</v>
      </c>
      <c t="n" r="E12" s="6">
        <v>0</v>
      </c>
      <c t="n" r="F12" s="6">
        <v>2227634</v>
      </c>
      <c t="n" r="G12" s="6">
        <v>4511915</v>
      </c>
      <c t="n" r="H12" s="6">
        <v>14700245</v>
      </c>
    </row>
    <row r="13" spans="1:8">
      <c t="s" r="A13" s="4">
        <v>148</v>
      </c>
      <c t="n" r="C13" s="6">
        <v>5719147</v>
      </c>
    </row>
    <row r="14" spans="1:8">
      <c t="s" r="A14" s="4">
        <v>139</v>
      </c>
      <c t="n" r="B14" s="6">
        <v>-1704575</v>
      </c>
      <c t="n" r="C14" s="7">
        <v>0</v>
      </c>
      <c t="n" r="D14" s="6">
        <v>0</v>
      </c>
      <c t="n" r="E14" s="6">
        <v>0</v>
      </c>
      <c t="n" r="F14" s="6">
        <v>0</v>
      </c>
      <c t="n" r="G14" s="6">
        <v>-1704575</v>
      </c>
      <c t="n" r="H14" s="6">
        <v>0</v>
      </c>
    </row>
    <row r="15" spans="1:8">
      <c t="s" r="A15" s="4">
        <v>141</v>
      </c>
      <c t="n" r="B15" s="6">
        <v>1718333</v>
      </c>
      <c t="n" r="C15" s="7">
        <v>834</v>
      </c>
      <c t="n" r="D15" s="6">
        <v>1717499</v>
      </c>
      <c t="n" r="E15" s="6">
        <v>0</v>
      </c>
      <c t="n" r="F15" s="6">
        <v>0</v>
      </c>
      <c t="n" r="G15" s="6">
        <v>0</v>
      </c>
      <c t="n" r="H15" s="6">
        <v>0</v>
      </c>
    </row>
    <row r="16" spans="1:8">
      <c t="s" r="A16" s="4">
        <v>142</v>
      </c>
      <c t="n" r="C16" s="6">
        <v>834142</v>
      </c>
    </row>
    <row r="17" spans="1:8">
      <c t="s" r="A17" s="4">
        <v>145</v>
      </c>
      <c t="n" r="B17" s="6">
        <v>-969442</v>
      </c>
      <c t="n" r="C17" s="7">
        <v>0</v>
      </c>
      <c t="n" r="D17" s="6">
        <v>0</v>
      </c>
      <c t="n" r="E17" s="6">
        <v>0</v>
      </c>
      <c t="n" r="F17" s="6">
        <v>0</v>
      </c>
      <c t="n" r="G17" s="6">
        <v>0</v>
      </c>
      <c t="n" r="H17" s="6">
        <v>-969442</v>
      </c>
    </row>
    <row r="18" spans="1:8">
      <c t="s" r="A18" s="4">
        <v>149</v>
      </c>
      <c t="n" r="B18" s="7">
        <v>30377475</v>
      </c>
      <c t="n" r="C18" s="7">
        <v>6553</v>
      </c>
      <c t="n" r="D18" s="7">
        <v>11605145</v>
      </c>
      <c t="n" r="E18" s="7">
        <v>0</v>
      </c>
      <c t="n" r="F18" s="7">
        <v>2227634</v>
      </c>
      <c t="n" r="G18" s="7">
        <v>2807340</v>
      </c>
      <c t="n" r="H18" s="7">
        <v>13730803</v>
      </c>
    </row>
    <row r="19" spans="1:8">
      <c t="s" r="A19" s="4">
        <v>150</v>
      </c>
      <c t="n" r="C19" s="6">
        <v>65532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469</v>
      </c>
      <c t="s" r="B1" s="2">
        <v>470</v>
      </c>
      <c t="s" r="C1" s="2">
        <v>2</v>
      </c>
      <c t="s" r="D1" s="2">
        <v>32</v>
      </c>
    </row>
    <row r="2" spans="1:4">
      <c t="s" r="A2" s="3">
        <v>471</v>
      </c>
    </row>
    <row r="3" spans="1:4">
      <c t="s" r="A3" s="4">
        <v>67</v>
      </c>
      <c t="n" r="C3" s="6">
        <v>6553289</v>
      </c>
      <c t="n" r="D3" s="6">
        <v>5719147</v>
      </c>
    </row>
    <row r="4" spans="1:4">
      <c t="s" r="A4" s="4">
        <v>68</v>
      </c>
      <c t="n" r="C4" s="6">
        <v>6553289</v>
      </c>
      <c t="n" r="D4" s="6">
        <v>5719147</v>
      </c>
    </row>
    <row r="5" spans="1:4">
      <c t="s" r="A5" s="4">
        <v>472</v>
      </c>
      <c t="n" r="B5" s="6">
        <v>834142</v>
      </c>
    </row>
    <row r="6" spans="1:4">
      <c t="s" r="A6" s="4">
        <v>473</v>
      </c>
    </row>
    <row r="7" spans="1:4">
      <c t="s" r="A7" s="3">
        <v>471</v>
      </c>
    </row>
    <row r="8" spans="1:4">
      <c t="s" r="A8" s="4">
        <v>474</v>
      </c>
      <c t="n" r="B8" s="7">
        <v>1718333</v>
      </c>
    </row>
    <row r="9" spans="1:4">
      <c t="s" r="A9" s="4">
        <v>475</v>
      </c>
    </row>
    <row r="10" spans="1:4">
      <c t="s" r="A10" s="3">
        <v>471</v>
      </c>
    </row>
    <row r="11" spans="1:4">
      <c t="s" r="A11" s="4">
        <v>476</v>
      </c>
      <c t="n" r="B11" s="9">
        <v>2.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477</v>
      </c>
      <c t="s" r="B1" s="2">
        <v>1</v>
      </c>
    </row>
    <row r="2" spans="1:3">
      <c t="s" r="B2" s="2">
        <v>2</v>
      </c>
      <c t="s" r="C2" s="2">
        <v>32</v>
      </c>
    </row>
    <row r="3" spans="1:3">
      <c t="s" r="A3" s="3">
        <v>478</v>
      </c>
    </row>
    <row r="4" spans="1:3">
      <c t="s" r="A4" s="4">
        <v>479</v>
      </c>
      <c t="s" r="B4" s="4">
        <v>480</v>
      </c>
      <c t="s" r="C4" s="4">
        <v>480</v>
      </c>
    </row>
    <row r="5" spans="1:3">
      <c t="s" r="A5" s="4">
        <v>481</v>
      </c>
      <c t="n" r="B5" s="7">
        <v>1108020</v>
      </c>
      <c t="n" r="C5" s="7">
        <v>1061540</v>
      </c>
    </row>
    <row r="6" spans="1:3">
      <c t="s" r="A6" s="4">
        <v>482</v>
      </c>
      <c t="n" r="B6" s="7">
        <v>46480</v>
      </c>
    </row>
    <row r="7" spans="1:3">
      <c t="s" r="A7" s="4">
        <v>483</v>
      </c>
    </row>
    <row r="8" spans="1:3">
      <c t="s" r="A8" s="3">
        <v>478</v>
      </c>
    </row>
    <row r="9" spans="1:3">
      <c t="s" r="A9" s="4">
        <v>484</v>
      </c>
      <c t="n" r="B9" s="6">
        <v>2035</v>
      </c>
    </row>
    <row r="10" spans="1:3">
      <c t="s" r="A10" s="4">
        <v>485</v>
      </c>
      <c t="n" r="B10" s="7">
        <v>3258884</v>
      </c>
    </row>
    <row r="11" spans="1:3">
      <c t="s" r="A11" s="4">
        <v>482</v>
      </c>
      <c t="n" r="B11" s="7">
        <v>11080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6</v>
      </c>
      <c t="s" r="B1" s="2">
        <v>1</v>
      </c>
    </row>
    <row r="2" spans="1:3">
      <c t="s" r="B2" s="2">
        <v>2</v>
      </c>
      <c t="s" r="C2" s="2">
        <v>32</v>
      </c>
    </row>
    <row r="3" spans="1:3">
      <c t="s" r="A3" s="3">
        <v>487</v>
      </c>
    </row>
    <row r="4" spans="1:3">
      <c t="s" r="A4" s="4">
        <v>488</v>
      </c>
      <c t="n" r="B4" s="7">
        <v>-136709</v>
      </c>
      <c t="n" r="C4" s="7">
        <v>-230000</v>
      </c>
    </row>
    <row r="5" spans="1:3">
      <c t="s" r="A5" s="4">
        <v>489</v>
      </c>
      <c t="n" r="B5" s="6">
        <v>-873031</v>
      </c>
      <c t="n" r="C5" s="6">
        <v>-322429</v>
      </c>
    </row>
    <row r="6" spans="1:3">
      <c t="s" r="A6" s="4">
        <v>90</v>
      </c>
      <c t="n" r="B6" s="7">
        <v>-1009740</v>
      </c>
      <c t="n" r="C6" s="7">
        <v>-5524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490</v>
      </c>
      <c t="s" r="B1" s="2">
        <v>1</v>
      </c>
    </row>
    <row r="2" spans="1:3">
      <c t="s" r="B2" s="2">
        <v>2</v>
      </c>
      <c t="s" r="C2" s="2">
        <v>32</v>
      </c>
    </row>
    <row r="3" spans="1:3">
      <c t="s" r="A3" s="3">
        <v>491</v>
      </c>
    </row>
    <row r="4" spans="1:3">
      <c t="s" r="A4" s="4">
        <v>488</v>
      </c>
      <c t="n" r="B4" s="7">
        <v>0</v>
      </c>
      <c t="n" r="C4" s="7">
        <v>0</v>
      </c>
    </row>
    <row r="5" spans="1:3">
      <c t="s" r="A5" s="4">
        <v>489</v>
      </c>
      <c t="n" r="B5" s="6">
        <v>-40298</v>
      </c>
      <c t="n" r="C5" s="6">
        <v>64862</v>
      </c>
    </row>
    <row r="6" spans="1:3">
      <c t="s" r="A6" s="3">
        <v>492</v>
      </c>
    </row>
    <row r="7" spans="1:3">
      <c t="s" r="A7" s="4">
        <v>488</v>
      </c>
      <c t="n" r="B7" s="6">
        <v>0</v>
      </c>
      <c t="n" r="C7" s="6">
        <v>0</v>
      </c>
    </row>
    <row r="8" spans="1:3">
      <c t="s" r="A8" s="4">
        <v>489</v>
      </c>
      <c t="n" r="B8" s="6">
        <v>0</v>
      </c>
      <c t="n" r="C8" s="6">
        <v>0</v>
      </c>
    </row>
    <row r="9" spans="1:3">
      <c t="s" r="A9" s="4">
        <v>493</v>
      </c>
      <c t="n" r="B9" s="7">
        <v>-40298</v>
      </c>
      <c t="n" r="C9" s="7">
        <v>648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4</v>
      </c>
      <c t="s" r="B1" s="2">
        <v>1</v>
      </c>
    </row>
    <row r="2" spans="1:3">
      <c t="s" r="B2" s="2">
        <v>2</v>
      </c>
      <c t="s" r="C2" s="2">
        <v>32</v>
      </c>
    </row>
    <row r="3" spans="1:3">
      <c t="s" r="A3" s="3">
        <v>495</v>
      </c>
    </row>
    <row r="4" spans="1:3">
      <c t="s" r="A4" s="4">
        <v>496</v>
      </c>
      <c t="n" r="B4" s="7">
        <v>-873031</v>
      </c>
      <c t="n" r="C4" s="7">
        <v>-322429</v>
      </c>
    </row>
    <row r="5" spans="1:3">
      <c t="s" r="A5" s="4">
        <v>497</v>
      </c>
      <c t="s" r="B5" s="4">
        <v>480</v>
      </c>
      <c t="s" r="C5" s="4">
        <v>480</v>
      </c>
    </row>
    <row r="6" spans="1:3">
      <c t="s" r="A6" s="4">
        <v>498</v>
      </c>
      <c t="n" r="B6" s="7">
        <v>-218257</v>
      </c>
      <c t="n" r="C6" s="7">
        <v>-80607</v>
      </c>
    </row>
    <row r="7" spans="1:3">
      <c t="s" r="A7" s="4">
        <v>499</v>
      </c>
      <c t="n" r="B7" s="6">
        <v>177959</v>
      </c>
      <c t="n" r="C7" s="6">
        <v>145469</v>
      </c>
    </row>
    <row r="8" spans="1:3">
      <c t="s" r="A8" s="4">
        <v>500</v>
      </c>
      <c t="n" r="B8" s="6">
        <v>0</v>
      </c>
      <c t="n" r="C8" s="6">
        <v>0</v>
      </c>
    </row>
    <row r="9" spans="1:3">
      <c t="s" r="A9" s="4">
        <v>501</v>
      </c>
      <c t="n" r="B9" s="7">
        <v>-40298</v>
      </c>
      <c t="n" r="C9" s="7">
        <v>648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02</v>
      </c>
      <c t="s" r="B1" s="2">
        <v>2</v>
      </c>
      <c t="s" r="C1" s="2">
        <v>32</v>
      </c>
    </row>
    <row r="2" spans="1:3">
      <c t="s" r="A2" s="3">
        <v>503</v>
      </c>
    </row>
    <row r="3" spans="1:3">
      <c t="s" r="A3" s="4">
        <v>504</v>
      </c>
      <c t="n" r="B3" s="7">
        <v>1108020</v>
      </c>
      <c t="n" r="C3" s="7">
        <v>1061540</v>
      </c>
    </row>
    <row r="4" spans="1:3">
      <c t="s" r="A4" s="4">
        <v>505</v>
      </c>
      <c t="n" r="B4" s="6">
        <v>-1108020</v>
      </c>
      <c t="n" r="C4" s="6">
        <v>-1061540</v>
      </c>
    </row>
    <row r="5" spans="1:3">
      <c t="s" r="A5" s="4">
        <v>506</v>
      </c>
      <c t="n" r="B5" s="7">
        <v>0</v>
      </c>
      <c t="n" r="C5"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07</v>
      </c>
      <c t="s" r="B1" s="2">
        <v>1</v>
      </c>
    </row>
    <row r="2" spans="1:3">
      <c t="s" r="B2" s="2">
        <v>2</v>
      </c>
      <c t="s" r="C2" s="2">
        <v>32</v>
      </c>
    </row>
    <row r="3" spans="1:3">
      <c t="s" r="A3" s="3">
        <v>508</v>
      </c>
    </row>
    <row r="4" spans="1:3">
      <c t="s" r="A4" s="4">
        <v>509</v>
      </c>
      <c t="n" r="B4" s="7">
        <v>6628127</v>
      </c>
      <c t="n" r="C4" s="7">
        <v>9742527</v>
      </c>
    </row>
    <row r="5" spans="1:3">
      <c t="s" r="A5" s="4">
        <v>510</v>
      </c>
      <c t="n" r="B5" s="6">
        <v>86742</v>
      </c>
      <c t="n" r="C5" s="6">
        <v>238390</v>
      </c>
    </row>
    <row r="6" spans="1:3">
      <c t="s" r="A6" s="4">
        <v>511</v>
      </c>
      <c t="n" r="B6" s="6">
        <v>6714869</v>
      </c>
      <c t="n" r="C6" s="6">
        <v>9980917</v>
      </c>
    </row>
    <row r="7" spans="1:3">
      <c t="s" r="A7" s="4">
        <v>512</v>
      </c>
      <c t="n" r="B7" s="6">
        <v>-5537379</v>
      </c>
      <c t="n" r="C7" s="6">
        <v>-8496623</v>
      </c>
    </row>
    <row r="8" spans="1:3">
      <c t="s" r="A8" s="4">
        <v>513</v>
      </c>
      <c t="n" r="B8" s="6">
        <v>1177490</v>
      </c>
      <c t="n" r="C8" s="6">
        <v>1484294</v>
      </c>
    </row>
    <row r="9" spans="1:3">
      <c t="s" r="A9" s="4">
        <v>104</v>
      </c>
      <c t="n" r="B9" s="6">
        <v>1273823</v>
      </c>
      <c t="n" r="C9" s="6">
        <v>844657</v>
      </c>
    </row>
    <row r="10" spans="1:3">
      <c t="s" r="A10" s="4">
        <v>514</v>
      </c>
      <c t="n" r="B10" s="6">
        <v>44353642</v>
      </c>
      <c t="n" r="C10" s="6">
        <v>48304931</v>
      </c>
    </row>
    <row r="11" spans="1:3">
      <c t="s" r="A11" s="4">
        <v>515</v>
      </c>
      <c t="n" r="B11" s="6">
        <v>635352</v>
      </c>
      <c t="n" r="C11" s="6">
        <v>341634</v>
      </c>
    </row>
    <row r="12" spans="1:3">
      <c t="s" r="A12" s="4">
        <v>516</v>
      </c>
    </row>
    <row r="13" spans="1:3">
      <c t="s" r="A13" s="3">
        <v>508</v>
      </c>
    </row>
    <row r="14" spans="1:3">
      <c t="s" r="A14" s="4">
        <v>509</v>
      </c>
      <c t="n" r="B14" s="6">
        <v>6628127</v>
      </c>
      <c t="n" r="C14" s="6">
        <v>7395933</v>
      </c>
    </row>
    <row r="15" spans="1:3">
      <c t="s" r="A15" s="4">
        <v>510</v>
      </c>
      <c t="n" r="B15" s="6">
        <v>86742</v>
      </c>
      <c t="n" r="C15" s="6">
        <v>238390</v>
      </c>
    </row>
    <row r="16" spans="1:3">
      <c t="s" r="A16" s="4">
        <v>511</v>
      </c>
      <c t="n" r="B16" s="6">
        <v>6714869</v>
      </c>
      <c t="n" r="C16" s="6">
        <v>7634323</v>
      </c>
    </row>
    <row r="17" spans="1:3">
      <c t="s" r="A17" s="4">
        <v>512</v>
      </c>
      <c t="n" r="B17" s="6">
        <v>-5537379</v>
      </c>
      <c t="n" r="C17" s="6">
        <v>-6283873</v>
      </c>
    </row>
    <row r="18" spans="1:3">
      <c t="s" r="A18" s="4">
        <v>513</v>
      </c>
      <c t="n" r="B18" s="6">
        <v>1177490</v>
      </c>
      <c t="n" r="C18" s="6">
        <v>1350450</v>
      </c>
    </row>
    <row r="19" spans="1:3">
      <c t="s" r="A19" s="4">
        <v>104</v>
      </c>
      <c t="n" r="B19" s="6">
        <v>1273823</v>
      </c>
      <c t="n" r="C19" s="6">
        <v>844657</v>
      </c>
    </row>
    <row r="20" spans="1:3">
      <c t="s" r="A20" s="4">
        <v>514</v>
      </c>
      <c t="n" r="B20" s="6">
        <v>44834301</v>
      </c>
      <c t="n" r="C20" s="6">
        <v>48304931</v>
      </c>
    </row>
    <row r="21" spans="1:3">
      <c t="s" r="A21" s="4">
        <v>515</v>
      </c>
      <c t="n" r="B21" s="6">
        <v>635352</v>
      </c>
      <c t="n" r="C21" s="6">
        <v>341634</v>
      </c>
    </row>
    <row r="22" spans="1:3">
      <c t="s" r="A22" s="4">
        <v>517</v>
      </c>
    </row>
    <row r="23" spans="1:3">
      <c t="s" r="A23" s="3">
        <v>508</v>
      </c>
    </row>
    <row r="24" spans="1:3">
      <c t="s" r="A24" s="4">
        <v>509</v>
      </c>
      <c t="n" r="B24" s="6">
        <v>0</v>
      </c>
      <c t="n" r="C24" s="6">
        <v>2346594</v>
      </c>
    </row>
    <row r="25" spans="1:3">
      <c t="s" r="A25" s="4">
        <v>510</v>
      </c>
      <c t="n" r="B25" s="6">
        <v>0</v>
      </c>
      <c t="n" r="C25" s="6">
        <v>0</v>
      </c>
    </row>
    <row r="26" spans="1:3">
      <c t="s" r="A26" s="4">
        <v>511</v>
      </c>
      <c t="n" r="B26" s="6">
        <v>0</v>
      </c>
      <c t="n" r="C26" s="6">
        <v>2346594</v>
      </c>
    </row>
    <row r="27" spans="1:3">
      <c t="s" r="A27" s="4">
        <v>512</v>
      </c>
      <c t="n" r="B27" s="6">
        <v>0</v>
      </c>
      <c t="n" r="C27" s="6">
        <v>-2212750</v>
      </c>
    </row>
    <row r="28" spans="1:3">
      <c t="s" r="A28" s="4">
        <v>513</v>
      </c>
      <c t="n" r="B28" s="6">
        <v>0</v>
      </c>
      <c t="n" r="C28" s="6">
        <v>133844</v>
      </c>
    </row>
    <row r="29" spans="1:3">
      <c t="s" r="A29" s="4">
        <v>104</v>
      </c>
      <c t="n" r="B29" s="6">
        <v>0</v>
      </c>
      <c t="n" r="C29" s="6">
        <v>0</v>
      </c>
    </row>
    <row r="30" spans="1:3">
      <c t="s" r="A30" s="4">
        <v>514</v>
      </c>
      <c t="n" r="B30" s="6">
        <v>0</v>
      </c>
      <c t="n" r="C30" s="6">
        <v>0</v>
      </c>
    </row>
    <row r="31" spans="1:3">
      <c t="s" r="A31" s="4">
        <v>515</v>
      </c>
      <c t="n" r="B31" s="7">
        <v>0</v>
      </c>
      <c t="n" r="C31" s="7">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518</v>
      </c>
      <c t="s" r="B1" s="2">
        <v>1</v>
      </c>
    </row>
    <row r="2" spans="1:3">
      <c t="s" r="B2" s="2">
        <v>2</v>
      </c>
      <c t="s" r="C2" s="2">
        <v>32</v>
      </c>
    </row>
    <row r="3" spans="1:3">
      <c t="s" r="A3" s="3">
        <v>519</v>
      </c>
    </row>
    <row r="4" spans="1:3">
      <c t="s" r="A4" s="4">
        <v>520</v>
      </c>
      <c t="n" r="B4" s="7">
        <v>6628127</v>
      </c>
      <c t="n" r="C4" s="7">
        <v>9742527</v>
      </c>
    </row>
    <row r="5" spans="1:3">
      <c t="s" r="A5" s="4">
        <v>521</v>
      </c>
    </row>
    <row r="6" spans="1:3">
      <c t="s" r="A6" s="3">
        <v>519</v>
      </c>
    </row>
    <row r="7" spans="1:3">
      <c t="s" r="A7" s="4">
        <v>522</v>
      </c>
      <c t="s" r="C7" s="4">
        <v>523</v>
      </c>
    </row>
    <row r="8" spans="1:3">
      <c t="s" r="A8" s="4">
        <v>524</v>
      </c>
    </row>
    <row r="9" spans="1:3">
      <c t="s" r="A9" s="3">
        <v>519</v>
      </c>
    </row>
    <row r="10" spans="1:3">
      <c t="s" r="A10" s="4">
        <v>520</v>
      </c>
      <c t="n" r="C10" s="7">
        <v>6480368</v>
      </c>
    </row>
    <row r="11" spans="1:3">
      <c t="s" r="A11" s="4">
        <v>221</v>
      </c>
      <c t="n" r="C11" s="7">
        <v>71465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5</v>
      </c>
      <c t="s" r="B1" s="2">
        <v>1</v>
      </c>
    </row>
    <row r="2" spans="1:3">
      <c t="s" r="B2" s="2">
        <v>2</v>
      </c>
      <c t="s" r="C2" s="2">
        <v>32</v>
      </c>
    </row>
    <row r="3" spans="1:3">
      <c t="s" r="A3" s="3">
        <v>519</v>
      </c>
    </row>
    <row r="4" spans="1:3">
      <c t="s" r="A4" s="4">
        <v>526</v>
      </c>
      <c t="n" r="B4" s="7">
        <v>6714869</v>
      </c>
      <c t="n" r="C4" s="7">
        <v>9980917</v>
      </c>
    </row>
    <row r="5" spans="1:3">
      <c t="s" r="A5" s="4">
        <v>527</v>
      </c>
    </row>
    <row r="6" spans="1:3">
      <c t="s" r="A6" s="3">
        <v>519</v>
      </c>
    </row>
    <row r="7" spans="1:3">
      <c t="s" r="A7" s="4">
        <v>526</v>
      </c>
      <c t="n" r="B7" s="7">
        <v>5883390</v>
      </c>
    </row>
    <row r="8" spans="1:3">
      <c t="s" r="A8" s="4">
        <v>528</v>
      </c>
      <c t="s" r="B8" s="4">
        <v>529</v>
      </c>
    </row>
    <row r="9" spans="1:3">
      <c t="s" r="A9" s="4">
        <v>112</v>
      </c>
      <c t="n" r="B9" s="7">
        <v>6763716</v>
      </c>
    </row>
    <row r="10" spans="1:3">
      <c t="s" r="A10" s="4">
        <v>530</v>
      </c>
    </row>
    <row r="11" spans="1:3">
      <c t="s" r="A11" s="3">
        <v>519</v>
      </c>
    </row>
    <row r="12" spans="1:3">
      <c t="s" r="A12" s="4">
        <v>526</v>
      </c>
      <c t="n" r="B12" s="7">
        <v>5551731</v>
      </c>
    </row>
    <row r="13" spans="1:3">
      <c t="s" r="A13" s="4">
        <v>528</v>
      </c>
      <c t="s" r="B13" s="4">
        <v>531</v>
      </c>
    </row>
    <row r="14" spans="1:3">
      <c t="s" r="A14" s="4">
        <v>112</v>
      </c>
      <c t="n" r="B14" s="7">
        <v>6651208</v>
      </c>
    </row>
    <row r="15" spans="1:3">
      <c t="s" r="A15" s="4">
        <v>532</v>
      </c>
    </row>
    <row r="16" spans="1:3">
      <c t="s" r="A16" s="3">
        <v>519</v>
      </c>
    </row>
    <row r="17" spans="1:3">
      <c t="s" r="A17" s="4">
        <v>526</v>
      </c>
      <c t="n" r="B17" s="7">
        <v>331659</v>
      </c>
    </row>
    <row r="18" spans="1:3">
      <c t="s" r="A18" s="4">
        <v>528</v>
      </c>
      <c t="s" r="B18" s="4">
        <v>349</v>
      </c>
    </row>
    <row r="19" spans="1:3">
      <c t="s" r="A19" s="4">
        <v>112</v>
      </c>
      <c t="n" r="B19" s="7">
        <v>1125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3</v>
      </c>
      <c t="s" r="B1" s="2">
        <v>1</v>
      </c>
    </row>
    <row r="2" spans="1:3">
      <c t="s" r="B2" s="2">
        <v>2</v>
      </c>
      <c t="s" r="C2" s="2">
        <v>32</v>
      </c>
    </row>
    <row r="3" spans="1:3">
      <c t="s" r="A3" s="3">
        <v>519</v>
      </c>
    </row>
    <row r="4" spans="1:3">
      <c t="s" r="A4" s="4">
        <v>534</v>
      </c>
      <c t="n" r="B4" s="7">
        <v>5488461</v>
      </c>
      <c t="n" r="C4" s="7">
        <v>8323633</v>
      </c>
    </row>
    <row r="5" spans="1:3">
      <c t="s" r="A5" s="4">
        <v>535</v>
      </c>
    </row>
    <row r="6" spans="1:3">
      <c t="s" r="A6" s="3">
        <v>519</v>
      </c>
    </row>
    <row r="7" spans="1:3">
      <c t="s" r="A7" s="4">
        <v>536</v>
      </c>
      <c t="n" r="B7" s="6">
        <v>489537</v>
      </c>
      <c t="n" r="C7" s="6">
        <v>2383898</v>
      </c>
    </row>
    <row r="8" spans="1:3">
      <c t="s" r="A8" s="4">
        <v>537</v>
      </c>
    </row>
    <row r="9" spans="1:3">
      <c t="s" r="A9" s="3">
        <v>519</v>
      </c>
    </row>
    <row r="10" spans="1:3">
      <c t="s" r="A10" s="4">
        <v>534</v>
      </c>
      <c t="n" r="B10" s="7">
        <v>1187189</v>
      </c>
      <c t="n" r="C10" s="7">
        <v>3385909</v>
      </c>
    </row>
    <row r="11" spans="1:3">
      <c t="s" r="A11" s="4">
        <v>522</v>
      </c>
      <c t="s" r="B11" s="4">
        <v>538</v>
      </c>
      <c t="s" r="C11" s="4">
        <v>539</v>
      </c>
    </row>
    <row r="12" spans="1:3">
      <c t="s" r="A12" s="4">
        <v>540</v>
      </c>
    </row>
    <row r="13" spans="1:3">
      <c t="s" r="A13" s="3">
        <v>519</v>
      </c>
    </row>
    <row r="14" spans="1:3">
      <c t="s" r="A14" s="4">
        <v>536</v>
      </c>
      <c t="n" r="B14" s="7">
        <v>209767</v>
      </c>
      <c t="n" r="C14" s="7">
        <v>346189</v>
      </c>
    </row>
    <row r="15" spans="1:3">
      <c t="s" r="A15" s="4">
        <v>541</v>
      </c>
    </row>
    <row r="16" spans="1:3">
      <c t="s" r="A16" s="3">
        <v>519</v>
      </c>
    </row>
    <row r="17" spans="1:3">
      <c t="s" r="A17" s="4">
        <v>534</v>
      </c>
      <c t="n" r="B17" s="7">
        <v>728191</v>
      </c>
      <c t="n" r="C17" s="7">
        <v>1173159</v>
      </c>
    </row>
    <row r="18" spans="1:3">
      <c t="s" r="A18" s="4">
        <v>522</v>
      </c>
      <c t="s" r="B18" s="4">
        <v>542</v>
      </c>
      <c t="s" r="C18" s="4">
        <v>388</v>
      </c>
    </row>
    <row r="19" spans="1:3">
      <c t="s" r="A19" s="4">
        <v>543</v>
      </c>
    </row>
    <row r="20" spans="1:3">
      <c t="s" r="A20" s="3">
        <v>519</v>
      </c>
    </row>
    <row r="21" spans="1:3">
      <c t="s" r="A21" s="4">
        <v>536</v>
      </c>
      <c t="n" r="B21" s="7">
        <v>279770</v>
      </c>
      <c t="n" r="C21" s="7">
        <v>2037709</v>
      </c>
    </row>
    <row r="22" spans="1:3">
      <c t="s" r="A22" s="4">
        <v>544</v>
      </c>
    </row>
    <row r="23" spans="1:3">
      <c t="s" r="A23" s="3">
        <v>519</v>
      </c>
    </row>
    <row r="24" spans="1:3">
      <c t="s" r="A24" s="4">
        <v>534</v>
      </c>
      <c t="n" r="B24" s="7">
        <v>458998</v>
      </c>
      <c t="n" r="C24" s="7">
        <v>2212750</v>
      </c>
    </row>
    <row r="25" spans="1:3">
      <c t="s" r="A25" s="4">
        <v>522</v>
      </c>
      <c t="s" r="B25" s="4">
        <v>545</v>
      </c>
      <c t="s" r="C25" s="4">
        <v>5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547</v>
      </c>
      <c t="s" r="B1" s="2">
        <v>1</v>
      </c>
    </row>
    <row r="2" spans="1:3">
      <c t="s" r="B2" s="2">
        <v>2</v>
      </c>
      <c t="s" r="C2" s="2">
        <v>32</v>
      </c>
    </row>
    <row r="3" spans="1:3">
      <c t="s" r="A3" s="3">
        <v>548</v>
      </c>
    </row>
    <row r="4" spans="1:3">
      <c t="s" r="A4" s="4">
        <v>549</v>
      </c>
      <c t="n" r="B4" s="7">
        <v>-969442</v>
      </c>
      <c t="n" r="C4" s="7">
        <v>-617291</v>
      </c>
    </row>
    <row r="5" spans="1:3">
      <c t="s" r="A5" s="4">
        <v>550</v>
      </c>
      <c t="n" r="B5" s="6">
        <v>6265339</v>
      </c>
      <c t="n" r="C5" s="6">
        <v>5672161</v>
      </c>
    </row>
    <row r="6" spans="1:3">
      <c t="s" r="A6" s="4">
        <v>551</v>
      </c>
      <c t="n" r="B6" s="9">
        <v>-0.15</v>
      </c>
      <c t="n" r="C6" s="9">
        <v>-0.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552</v>
      </c>
      <c t="s" r="B1" s="2">
        <v>1</v>
      </c>
    </row>
    <row r="2" spans="1:3">
      <c t="s" r="B2" s="2">
        <v>2</v>
      </c>
      <c t="s" r="C2" s="2">
        <v>32</v>
      </c>
    </row>
    <row r="3" spans="1:3">
      <c t="s" r="A3" s="3">
        <v>553</v>
      </c>
    </row>
    <row r="4" spans="1:3">
      <c t="s" r="A4" s="4">
        <v>554</v>
      </c>
      <c t="n" r="B4" s="7">
        <v>235508</v>
      </c>
      <c t="n" r="C4" s="7">
        <v>2094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80"/>
    <col customWidth="1" max="3" min="3" width="14"/>
  </cols>
  <sheetData>
    <row r="1" spans="1:3">
      <c t="s" r="A1" s="1">
        <v>555</v>
      </c>
      <c t="s" r="B1" s="2">
        <v>1</v>
      </c>
    </row>
    <row r="2" spans="1:3">
      <c t="s" r="B2" s="2">
        <v>2</v>
      </c>
      <c t="s" r="C2" s="2">
        <v>32</v>
      </c>
    </row>
    <row r="3" spans="1:3">
      <c t="s" r="A3" s="3">
        <v>556</v>
      </c>
    </row>
    <row r="4" spans="1:3">
      <c t="s" r="A4" s="4">
        <v>59</v>
      </c>
      <c t="n" r="B4" s="7">
        <v>2227634</v>
      </c>
      <c t="n" r="C4" s="7">
        <v>2227634</v>
      </c>
    </row>
    <row r="5" spans="1:3">
      <c t="s" r="A5" s="4">
        <v>557</v>
      </c>
      <c t="s" r="B5" s="4">
        <v>558</v>
      </c>
    </row>
    <row r="6" spans="1:3">
      <c t="s" r="A6" s="4">
        <v>559</v>
      </c>
    </row>
    <row r="7" spans="1:3">
      <c t="s" r="A7" s="3">
        <v>556</v>
      </c>
    </row>
    <row r="8" spans="1:3">
      <c t="s" r="A8" s="4">
        <v>59</v>
      </c>
      <c t="n" r="B8" s="7">
        <v>0</v>
      </c>
      <c t="n" r="C8" s="7">
        <v>10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ASH</vt:lpstr>
      <vt:lpstr>CONSOLIDATED STATEMENT OF STOCK</vt:lpstr>
      <vt:lpstr>ORGANIZATION AND BUSINESS BACKG</vt:lpstr>
      <vt:lpstr>SUMMARY OF SIGNIFICANT ACCOUNTI</vt:lpstr>
      <vt:lpstr>ACCOUNTS AND RETENTION RECEIVAB</vt:lpstr>
      <vt:lpstr>INVENTORIES</vt:lpstr>
      <vt:lpstr>PREPAYMENTS AND OTHER RECEIVABL</vt:lpstr>
      <vt:lpstr>PROPERTY, PLANT AND EQUIPMENT</vt:lpstr>
      <vt:lpstr>LAND USE RIGHT</vt:lpstr>
      <vt:lpstr>CONSTRUCTION IN PROGRESS</vt:lpstr>
      <vt:lpstr>SHORT-TERM BANK BORROWINGS</vt:lpstr>
      <vt:lpstr>AMOUNT DUE TO A RELATED PARTY</vt:lpstr>
      <vt:lpstr>OTHER PAYABLES AND ACCRUED LIAB</vt:lpstr>
      <vt:lpstr>STOCKHOLDERS' EQUITY</vt:lpstr>
      <vt:lpstr>INCOME TAXES</vt:lpstr>
      <vt:lpstr>NET LOSS PER SHARE</vt:lpstr>
      <vt:lpstr>CHINA CONTRIBUTION PLAN</vt:lpstr>
      <vt:lpstr>STATUTORY RESERVES</vt:lpstr>
      <vt:lpstr>SEGMENT INFORMATION</vt:lpstr>
      <vt:lpstr>CONCENTRATIONS OF RISK</vt:lpstr>
      <vt:lpstr>COMMITMENTS AND CONTINGENCIES</vt:lpstr>
      <vt:lpstr>SUBSEQUENT EVENTS</vt:lpstr>
      <vt:lpstr>SUMMARY OF SIGNIFICANT ACCOUN27</vt:lpstr>
      <vt:lpstr>ORGANIZATION AND BUSINESS BAC28</vt:lpstr>
      <vt:lpstr>SUMMARY OF SIGNIFICANT ACCOUN29</vt:lpstr>
      <vt:lpstr>ACCOUNTS AND RETENTION RECEIV30</vt:lpstr>
      <vt:lpstr>INVENTORIES (Tables)</vt:lpstr>
      <vt:lpstr>PREPAYMENTS AND OTHER RECEIVA32</vt:lpstr>
      <vt:lpstr>PROPERTY, PLANT AND EQUIPMENT (</vt:lpstr>
      <vt:lpstr>LAND USE RIGHT (Tables)</vt:lpstr>
      <vt:lpstr>SHORT-TERM BANK BORROWINGS (Tab</vt:lpstr>
      <vt:lpstr>OTHER PAYABLES AND ACCRUED LI36</vt:lpstr>
      <vt:lpstr>INCOME TAXES (Tables)</vt:lpstr>
      <vt:lpstr>NET LOSS PER SHARE (Tables)</vt:lpstr>
      <vt:lpstr>SEGMENT INFORMATION (Tables)</vt:lpstr>
      <vt:lpstr>CONCENTRATIONS OF RISK (Tables)</vt:lpstr>
      <vt:lpstr>Organization and Business Bac41</vt:lpstr>
      <vt:lpstr>Description of Subsidiaries (De</vt:lpstr>
      <vt:lpstr>Summary of significant accoun43</vt:lpstr>
      <vt:lpstr>Property, Plant and Equipment E</vt:lpstr>
      <vt:lpstr>Exchange Rates (Detail)</vt:lpstr>
      <vt:lpstr>Accounts and Retention Receiv46</vt:lpstr>
      <vt:lpstr>Accounts and Retention Receiv47</vt:lpstr>
      <vt:lpstr>Inventories (Detail)</vt:lpstr>
      <vt:lpstr>Prepayments and Other Receiva49</vt:lpstr>
      <vt:lpstr>Property, Plant and Equipment -</vt:lpstr>
      <vt:lpstr>Property, Plant and Equipment51</vt:lpstr>
      <vt:lpstr>Land Use Right - Additional Inf</vt:lpstr>
      <vt:lpstr>Land Use Right (Detail)</vt:lpstr>
      <vt:lpstr>Estimated Amortization Expense </vt:lpstr>
      <vt:lpstr>Construction in Progress - Addi</vt:lpstr>
      <vt:lpstr>Short-Term Bank Borrowings - Ad</vt:lpstr>
      <vt:lpstr>Short-Term Bank Borrowings (Det</vt:lpstr>
      <vt:lpstr>Short-Term Bank Borrowings (Par</vt:lpstr>
      <vt:lpstr>Other Payables and Accrued Li59</vt:lpstr>
      <vt:lpstr>Stockholder's Equity - Addition</vt:lpstr>
      <vt:lpstr>Income Taxes - Additional Infor</vt:lpstr>
      <vt:lpstr>Local and Foreign Components of</vt:lpstr>
      <vt:lpstr>Provision for Income Taxes (Det</vt:lpstr>
      <vt:lpstr>Reconciliation of Income Tax Ra</vt:lpstr>
      <vt:lpstr>Components of Aggregate Deferre</vt:lpstr>
      <vt:lpstr>Summarized Financial Informatio</vt:lpstr>
      <vt:lpstr>Concentrations of Risk - Additi</vt:lpstr>
      <vt:lpstr>Customers Account for Ten Perce</vt:lpstr>
      <vt:lpstr>Concentrations Risk of Company'</vt:lpstr>
      <vt:lpstr>Computation of Basic And Dilute</vt:lpstr>
      <vt:lpstr>China Contribution Plan - Addit</vt:lpstr>
      <vt:lpstr>Statutory Reserves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9:02:18Z</dcterms:created>
  <dcterms:modified xmlns:dcterms="http://purl.org/dc/terms/" xmlns:xsi="http://www.w3.org/2001/XMLSchema-instance" xsi:type="dcterms:W3CDTF">2016-03-30T09:02:18Z</dcterms:modified>
  <dc:title xmlns:dc="http://purl.org/dc/elements/1.1/">Untitled</dc:title>
  <dc:description xmlns:dc="http://purl.org/dc/elements/1.1/"/>
  <dc:subject xmlns:dc="http://purl.org/dc/elements/1.1/"/>
  <cp:keywords/>
  <cp:category/>
</cp:coreProperties>
</file>